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Basis of Presentation and Signi" sheetId="10" state="visible" r:id="rId10"/>
    <sheet xmlns:r="http://schemas.openxmlformats.org/officeDocument/2006/relationships" name="Revenue Recognition" sheetId="11" state="visible" r:id="rId11"/>
    <sheet xmlns:r="http://schemas.openxmlformats.org/officeDocument/2006/relationships" name="Pension Plans and Postretiremen" sheetId="12" state="visible" r:id="rId12"/>
    <sheet xmlns:r="http://schemas.openxmlformats.org/officeDocument/2006/relationships" name="Commitments and Contingencies"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Stock-Based Compensation" sheetId="16" state="visible" r:id="rId16"/>
    <sheet xmlns:r="http://schemas.openxmlformats.org/officeDocument/2006/relationships" name="Segment Reporting" sheetId="17" state="visible" r:id="rId17"/>
    <sheet xmlns:r="http://schemas.openxmlformats.org/officeDocument/2006/relationships" name="Earnings Per Share" sheetId="18" state="visible" r:id="rId18"/>
    <sheet xmlns:r="http://schemas.openxmlformats.org/officeDocument/2006/relationships" name="Basis of Presentation and Sig19" sheetId="19" state="visible" r:id="rId19"/>
    <sheet xmlns:r="http://schemas.openxmlformats.org/officeDocument/2006/relationships" name="Basis of Presentation and Sig20" sheetId="20" state="visible" r:id="rId20"/>
    <sheet xmlns:r="http://schemas.openxmlformats.org/officeDocument/2006/relationships" name="Revenue Recognition (Tables)" sheetId="21" state="visible" r:id="rId21"/>
    <sheet xmlns:r="http://schemas.openxmlformats.org/officeDocument/2006/relationships" name="Pension Plans and Postretirem22" sheetId="22" state="visible" r:id="rId22"/>
    <sheet xmlns:r="http://schemas.openxmlformats.org/officeDocument/2006/relationships" name="Derivative Financial Instrume23" sheetId="23" state="visible" r:id="rId23"/>
    <sheet xmlns:r="http://schemas.openxmlformats.org/officeDocument/2006/relationships" name="Fair Value Measurements (Tables" sheetId="24" state="visible" r:id="rId24"/>
    <sheet xmlns:r="http://schemas.openxmlformats.org/officeDocument/2006/relationships" name="Segment Reporting (Tables)" sheetId="25" state="visible" r:id="rId25"/>
    <sheet xmlns:r="http://schemas.openxmlformats.org/officeDocument/2006/relationships" name="Earnings Per Share (Tables)" sheetId="26" state="visible" r:id="rId26"/>
    <sheet xmlns:r="http://schemas.openxmlformats.org/officeDocument/2006/relationships" name="Basis of Presentation and Sig27" sheetId="27" state="visible" r:id="rId27"/>
    <sheet xmlns:r="http://schemas.openxmlformats.org/officeDocument/2006/relationships" name="Basis of Presentation and Sig28" sheetId="28" state="visible" r:id="rId28"/>
    <sheet xmlns:r="http://schemas.openxmlformats.org/officeDocument/2006/relationships" name="Basis of Presentation and Sig29" sheetId="29" state="visible" r:id="rId29"/>
    <sheet xmlns:r="http://schemas.openxmlformats.org/officeDocument/2006/relationships" name="Basis of Presentation and Sig30" sheetId="30" state="visible" r:id="rId30"/>
    <sheet xmlns:r="http://schemas.openxmlformats.org/officeDocument/2006/relationships" name="Basis of Presentation and Sig31" sheetId="31" state="visible" r:id="rId31"/>
    <sheet xmlns:r="http://schemas.openxmlformats.org/officeDocument/2006/relationships" name="Revenue Recognition - Initial I" sheetId="32" state="visible" r:id="rId32"/>
    <sheet xmlns:r="http://schemas.openxmlformats.org/officeDocument/2006/relationships" name="Revenue Recognition - Disaggreg" sheetId="33" state="visible" r:id="rId33"/>
    <sheet xmlns:r="http://schemas.openxmlformats.org/officeDocument/2006/relationships" name="Revenue Recognition (Details)" sheetId="34" state="visible" r:id="rId34"/>
    <sheet xmlns:r="http://schemas.openxmlformats.org/officeDocument/2006/relationships" name="Revenue Recognition - Contract " sheetId="35" state="visible" r:id="rId35"/>
    <sheet xmlns:r="http://schemas.openxmlformats.org/officeDocument/2006/relationships" name="Revenue Recognition - Remaining" sheetId="36" state="visible" r:id="rId36"/>
    <sheet xmlns:r="http://schemas.openxmlformats.org/officeDocument/2006/relationships" name="Revenue Recognition - Historica" sheetId="37" state="visible" r:id="rId37"/>
    <sheet xmlns:r="http://schemas.openxmlformats.org/officeDocument/2006/relationships" name="Pension Plans and Postretirem38" sheetId="38" state="visible" r:id="rId38"/>
    <sheet xmlns:r="http://schemas.openxmlformats.org/officeDocument/2006/relationships" name="Pension Plans and Postretirem39" sheetId="39" state="visible" r:id="rId39"/>
    <sheet xmlns:r="http://schemas.openxmlformats.org/officeDocument/2006/relationships" name="Commitments and Contingencies -" sheetId="40" state="visible" r:id="rId40"/>
    <sheet xmlns:r="http://schemas.openxmlformats.org/officeDocument/2006/relationships" name="Derivative Financial Instrume41" sheetId="41" state="visible" r:id="rId41"/>
    <sheet xmlns:r="http://schemas.openxmlformats.org/officeDocument/2006/relationships" name="Derivative Financial Instrume42" sheetId="42" state="visible" r:id="rId42"/>
    <sheet xmlns:r="http://schemas.openxmlformats.org/officeDocument/2006/relationships" name="Derivative Financial Instrume43" sheetId="43" state="visible" r:id="rId43"/>
    <sheet xmlns:r="http://schemas.openxmlformats.org/officeDocument/2006/relationships" name="Fair Value Measurements - Summa" sheetId="44" state="visible" r:id="rId44"/>
    <sheet xmlns:r="http://schemas.openxmlformats.org/officeDocument/2006/relationships" name="Fair Value Measurements - Addit" sheetId="45" state="visible" r:id="rId45"/>
    <sheet xmlns:r="http://schemas.openxmlformats.org/officeDocument/2006/relationships" name="Stock-Based Compensation - Addi" sheetId="46" state="visible" r:id="rId46"/>
    <sheet xmlns:r="http://schemas.openxmlformats.org/officeDocument/2006/relationships" name="Segment Reporting - Additional " sheetId="47" state="visible" r:id="rId47"/>
    <sheet xmlns:r="http://schemas.openxmlformats.org/officeDocument/2006/relationships" name="Segment Reporting - Schedule of" sheetId="48" state="visible" r:id="rId48"/>
    <sheet xmlns:r="http://schemas.openxmlformats.org/officeDocument/2006/relationships" name="Earnings Per Share - Computatio" sheetId="49" state="visible" r:id="rId49"/>
  </sheets>
  <definedNames/>
  <calcPr calcId="124519" fullCalcOnLoad="1"/>
</workbook>
</file>

<file path=xl/sharedStrings.xml><?xml version="1.0" encoding="utf-8"?>
<sst xmlns="http://schemas.openxmlformats.org/spreadsheetml/2006/main" uniqueCount="533">
  <si>
    <t>Document and Entity Information - shares</t>
  </si>
  <si>
    <t>3 Months Ended</t>
  </si>
  <si>
    <t>Mar. 31, 2018</t>
  </si>
  <si>
    <t>May 02,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BWXT</t>
  </si>
  <si>
    <t>Entity Registrant Name</t>
  </si>
  <si>
    <t>BWX Technologies, Inc.</t>
  </si>
  <si>
    <t>Entity Central Index Key</t>
  </si>
  <si>
    <t>Current Fiscal Year End Date</t>
  </si>
  <si>
    <t>--12-31</t>
  </si>
  <si>
    <t>Entity Filer Category</t>
  </si>
  <si>
    <t>Large Accelerated Filer</t>
  </si>
  <si>
    <t>Entity Common Stock, Shares Outstanding (in shares)</t>
  </si>
  <si>
    <t>Condensed Consolidated Balance Sheets - USD ($) $ in Thousands</t>
  </si>
  <si>
    <t>Dec. 31, 2017</t>
  </si>
  <si>
    <t>Current Assets:</t>
  </si>
  <si>
    <t>Cash and cash equivalents</t>
  </si>
  <si>
    <t>Restricted cash and cash equivalents</t>
  </si>
  <si>
    <t>Investments</t>
  </si>
  <si>
    <t>Accounts receivable – trade, net</t>
  </si>
  <si>
    <t>Accounts receivable – other</t>
  </si>
  <si>
    <t>Contracts in progress</t>
  </si>
  <si>
    <t>Other current assets</t>
  </si>
  <si>
    <t>Total Current Assets</t>
  </si>
  <si>
    <t>Property, Plant and Equipment</t>
  </si>
  <si>
    <t>Less accumulated depreciation</t>
  </si>
  <si>
    <t>Net Property, Plant and Equipment</t>
  </si>
  <si>
    <t>Goodwill</t>
  </si>
  <si>
    <t>Deferred Income Taxes</t>
  </si>
  <si>
    <t>Investments in Unconsolidated Affiliates</t>
  </si>
  <si>
    <t>Intangible Assets</t>
  </si>
  <si>
    <t>Other Assets</t>
  </si>
  <si>
    <t>TOTAL</t>
  </si>
  <si>
    <t>Current Liabilities:</t>
  </si>
  <si>
    <t>Current maturities of long-term debt</t>
  </si>
  <si>
    <t>Accounts payable</t>
  </si>
  <si>
    <t>Accrued employee benefits</t>
  </si>
  <si>
    <t>Accrued liabilities – other</t>
  </si>
  <si>
    <t>Advance billings on contracts</t>
  </si>
  <si>
    <t>Accrued warranty expense</t>
  </si>
  <si>
    <t>Total Current Liabilities</t>
  </si>
  <si>
    <t>Long-Term Debt</t>
  </si>
  <si>
    <t>Accumulated Postretirement Benefit Obligation</t>
  </si>
  <si>
    <t>Environmental Liabilities</t>
  </si>
  <si>
    <t>Pension Liability</t>
  </si>
  <si>
    <t>Other Liabilities</t>
  </si>
  <si>
    <t>Commitments and Contingencies (Note 4)</t>
  </si>
  <si>
    <t xml:space="preserve"> </t>
  </si>
  <si>
    <t>Stockholders' Equity:</t>
  </si>
  <si>
    <t>Common stock, par value $0.01 per share, authorized 325,000,000 shares; issued 125,722,034 and 125,381,591 shares at March 31, 2018 and December 31, 2017, respectively</t>
  </si>
  <si>
    <t>Preferred stock, par value $0.01 per share, authorized 75,000,000 shares; No shares issued</t>
  </si>
  <si>
    <t>Capital in excess of par value</t>
  </si>
  <si>
    <t>Retained earnings</t>
  </si>
  <si>
    <t>Treasury stock at cost, 26,056,339 and 25,964,088 shares at March 31, 2018 and December 31, 2017, respectively</t>
  </si>
  <si>
    <t>Accumulated other comprehensive income</t>
  </si>
  <si>
    <t>Stockholders' Equity – BWX Technologies, Inc.</t>
  </si>
  <si>
    <t>Noncontrolling interest</t>
  </si>
  <si>
    <t>Total Stockholders' Equity</t>
  </si>
  <si>
    <t>Condensed Consolidated Balance Sheets (Parenthetical) - $ / shares</t>
  </si>
  <si>
    <t>Statement of Financial Position [Abstract]</t>
  </si>
  <si>
    <t>Common stock, par value (in usd per share)</t>
  </si>
  <si>
    <t>Common stock, shares authorized (in shares)</t>
  </si>
  <si>
    <t>Common stock, shares issued (in shares)</t>
  </si>
  <si>
    <t>Preferred stock, par value (in usd per share)</t>
  </si>
  <si>
    <t>Preferred stock, shares authorized (in shares)</t>
  </si>
  <si>
    <t>Preferred stock, shares issued (in shares)</t>
  </si>
  <si>
    <t>Treasury stock at cost, shares (in shares)</t>
  </si>
  <si>
    <t>Condensed Consolidated Statements of Income - USD ($) $ in Thousands</t>
  </si>
  <si>
    <t>Mar. 31, 2017</t>
  </si>
  <si>
    <t>Income Statement [Abstract]</t>
  </si>
  <si>
    <t>Revenues</t>
  </si>
  <si>
    <t>Costs and Expenses:</t>
  </si>
  <si>
    <t>Cost of operations</t>
  </si>
  <si>
    <t>Research and development costs</t>
  </si>
  <si>
    <t>Gains on asset disposals and impairments, net</t>
  </si>
  <si>
    <t>Selling, general and administrative expenses</t>
  </si>
  <si>
    <t>Total Costs and Expenses</t>
  </si>
  <si>
    <t>Equity in Income of Investees</t>
  </si>
  <si>
    <t>Operating Income</t>
  </si>
  <si>
    <t>Other Income (Expense):</t>
  </si>
  <si>
    <t>Interest income</t>
  </si>
  <si>
    <t>Interest expense</t>
  </si>
  <si>
    <t>Other – net</t>
  </si>
  <si>
    <t>Total Other Income (Expense)</t>
  </si>
  <si>
    <t>Income before Provision for Income Taxes</t>
  </si>
  <si>
    <t>Provision for Income Taxes</t>
  </si>
  <si>
    <t>Net Income</t>
  </si>
  <si>
    <t>Net (Income) Loss Attributable to Noncontrolling Interest</t>
  </si>
  <si>
    <t>Net Income Attributable to BWX Technologies, Inc.</t>
  </si>
  <si>
    <t>Basic:</t>
  </si>
  <si>
    <t>Net Income Attributable to BWX Technologies, Inc. (in usd per share)</t>
  </si>
  <si>
    <t>Diluted:</t>
  </si>
  <si>
    <t>Shares used in the computation of earnings per share (Note 9):</t>
  </si>
  <si>
    <t>Basic (in shares)</t>
  </si>
  <si>
    <t>Diluted (in shares)</t>
  </si>
  <si>
    <t>Condensed Consolidated Statements of Comprehensive Income - USD ($) $ in Thousands</t>
  </si>
  <si>
    <t>Statement of Comprehensive Income [Abstract]</t>
  </si>
  <si>
    <t>Other Comprehensive Income (Loss):</t>
  </si>
  <si>
    <t>Currency translation adjustments</t>
  </si>
  <si>
    <t>Derivative financial instruments:</t>
  </si>
  <si>
    <t>Unrealized gains arising during the period, net of tax provision of $(59) and $(97), respectively</t>
  </si>
  <si>
    <t>Reclassification adjustment for gains included in net income, net of tax provision of $30 and $13, respectively</t>
  </si>
  <si>
    <t>Amortization of benefit plan costs, net of tax benefit of $(183) and $(156), respectively</t>
  </si>
  <si>
    <t>Investments:</t>
  </si>
  <si>
    <t>Unrealized losses arising during the period, net of tax benefit (provision) of $0 and $(70), respectively</t>
  </si>
  <si>
    <t>Reclassification adjustment for gains included in net income, net of tax provision of $0 and $8, respectively</t>
  </si>
  <si>
    <t>Other Comprehensive Income (Loss)</t>
  </si>
  <si>
    <t>Total Comprehensive Income</t>
  </si>
  <si>
    <t>Comprehensive (Income) Loss Attributable to Noncontrolling Interest</t>
  </si>
  <si>
    <t>Comprehensive Income Attributable to BWX Technologies, Inc.</t>
  </si>
  <si>
    <t>Condensed Consolidated Statements of Comprehensive Income (Parenthetical) - USD ($) $ in Thousands</t>
  </si>
  <si>
    <t>Tax provision of unrealized gains on derivative financial instruments</t>
  </si>
  <si>
    <t>Tax provision (benefit) on reclassification adjustment for (gains) losses on derivative financial instruments</t>
  </si>
  <si>
    <t>Tax benefit of amortization of benefit plan costs</t>
  </si>
  <si>
    <t>Tax (provision) benefit of unrealized gains (losses)</t>
  </si>
  <si>
    <t>Tax provision on reclassification adjustment for gain on investment</t>
  </si>
  <si>
    <t>Condensed Consolidated Statements of Stockholders' Equity - USD ($) $ in Thousands</t>
  </si>
  <si>
    <t>Total</t>
  </si>
  <si>
    <t>Common Stock</t>
  </si>
  <si>
    <t>Capital In Excess of Par Value</t>
  </si>
  <si>
    <t>Retained Earnings</t>
  </si>
  <si>
    <t>Accumulated Other Comprehensive Income (Loss)</t>
  </si>
  <si>
    <t>Treasury Stock</t>
  </si>
  <si>
    <t>Stockholders' Equity</t>
  </si>
  <si>
    <t>Noncontrolling Interest</t>
  </si>
  <si>
    <t>Beginning balance (in shares) at Dec. 31, 2016</t>
  </si>
  <si>
    <t>Beginning balance at Dec. 31, 2016</t>
  </si>
  <si>
    <t>Increase (Decrease) in Stockholders' Equity [Roll Forward]</t>
  </si>
  <si>
    <t>Dividends declared</t>
  </si>
  <si>
    <t>Derivative financial instruments</t>
  </si>
  <si>
    <t>Defined benefit obligations</t>
  </si>
  <si>
    <t>Available-for-sale investments</t>
  </si>
  <si>
    <t>Exercise of stock options (in shares)</t>
  </si>
  <si>
    <t>Exercise of stock options</t>
  </si>
  <si>
    <t>Shares placed in treasury</t>
  </si>
  <si>
    <t>Stock-based compensation charges (in shares)</t>
  </si>
  <si>
    <t>Stock-based compensation charges</t>
  </si>
  <si>
    <t>Distributions to noncontrolling interests</t>
  </si>
  <si>
    <t>Ending balance (in shares) at Mar. 31, 2017</t>
  </si>
  <si>
    <t>Ending balance at Mar. 31, 2017</t>
  </si>
  <si>
    <t>Beginning balance (in shares) at Dec. 31, 2017</t>
  </si>
  <si>
    <t>Beginning balance at Dec. 31, 2017</t>
  </si>
  <si>
    <t>Recently adopted accounting standards at Dec. 31, 2017</t>
  </si>
  <si>
    <t>Ending balance (in shares) at Mar. 31, 2018</t>
  </si>
  <si>
    <t>Ending balance at Mar. 31, 2018</t>
  </si>
  <si>
    <t>Condensed Consolidated Statements of Stockholders' Equity (Parenthetical) - $ / shares</t>
  </si>
  <si>
    <t>Statement of Stockholders' Equity [Abstract]</t>
  </si>
  <si>
    <t>Dividends declared per share (in usd per share)</t>
  </si>
  <si>
    <t>Condensed Consolidated Statements of Cash Flows - USD ($) $ in Thousands</t>
  </si>
  <si>
    <t>CASH FLOWS FROM OPERATING ACTIVITIES:</t>
  </si>
  <si>
    <t>Non-cash items included in net income from continuing operations:</t>
  </si>
  <si>
    <t>Depreciation and amortization</t>
  </si>
  <si>
    <t>Income of investees, net of dividends</t>
  </si>
  <si>
    <t>Recognition of losses for pension and postretirement plans</t>
  </si>
  <si>
    <t>Stock-based compensation expense</t>
  </si>
  <si>
    <t>Changes in assets and liabilities:</t>
  </si>
  <si>
    <t>Accounts receivable</t>
  </si>
  <si>
    <t>Contracts in progress and advance billings on contracts</t>
  </si>
  <si>
    <t>Income taxes</t>
  </si>
  <si>
    <t>Accrued and other current liabilities</t>
  </si>
  <si>
    <t>Pension liability, accrued postretirement benefit obligation and employee benefits</t>
  </si>
  <si>
    <t>Other, net</t>
  </si>
  <si>
    <t>NET CASH USED IN OPERATING ACTIVITIES</t>
  </si>
  <si>
    <t>CASH FLOWS FROM INVESTING ACTIVITIES:</t>
  </si>
  <si>
    <t>Purchases of property, plant and equipment</t>
  </si>
  <si>
    <t>Purchases of securities</t>
  </si>
  <si>
    <t>Sales and maturities of securities</t>
  </si>
  <si>
    <t>Investments, net of return of capital, in equity method investees</t>
  </si>
  <si>
    <t>Proceeds from asset disposals</t>
  </si>
  <si>
    <t>NET CASH USED IN INVESTING ACTIVITIES</t>
  </si>
  <si>
    <t>CASH FLOWS FROM FINANCING ACTIVITIES:</t>
  </si>
  <si>
    <t>Borrowings under the Credit Agreement</t>
  </si>
  <si>
    <t>Repayments under Credit Agreement</t>
  </si>
  <si>
    <t>Dividends paid to common shareholders</t>
  </si>
  <si>
    <t>Cash paid for shares withheld to satisfy employee taxes</t>
  </si>
  <si>
    <t>Other</t>
  </si>
  <si>
    <t>NET CASH (USED IN) PROVIDED BY FINANCING ACTIVITIES</t>
  </si>
  <si>
    <t>EFFECTS OF EXCHANGE RATE CHANGES ON CASH</t>
  </si>
  <si>
    <t>TOTAL DECREASE IN CASH AND CASH EQUIVALENTS AND RESTRICTED CASH AND CASH EQUIVALENTS</t>
  </si>
  <si>
    <t>CASH AND CASH EQUIVALENTS AND RESTRICTED CASH AND CASH EQUIVALENTS AT BEGINNING OF PERIOD</t>
  </si>
  <si>
    <t>CASH AND CASH EQUIVALENTS AND RESTRICTED CASH AND CASH EQUIVALENTS AT END OF PERIOD</t>
  </si>
  <si>
    <t>Cash paid during the period for:</t>
  </si>
  <si>
    <t>Interest</t>
  </si>
  <si>
    <t>Income taxes (net of refunds)</t>
  </si>
  <si>
    <t>SCHEDULE OF NON-CASH INVESTING ACTIVITY:</t>
  </si>
  <si>
    <t>Accrued capital expenditures included in accounts payable</t>
  </si>
  <si>
    <t>Basis of Presentation and Significant Accounting Policies</t>
  </si>
  <si>
    <t>Accounting Policies [Abstract]</t>
  </si>
  <si>
    <t>BASIS OF PRESENTATION AND SIGNIFICANT ACCOUNTING POLICIES We have presented the condensed consolidated financial statements of BWX Technologies, Inc. ("BWXT" or the "Company") in U.S. dollars in accordance with the interim reporting requirements of Form 10-Q, Rule 10-01 of Regulation S-X and accounting principles generally accepted in the United States ("GAAP"). Certain financial information and disclosures normally included in our financial statements prepared annually in accordance with GAAP have been condensed or omitted. Readers of these financial statements should, therefore, refer to the consolidated financial statements and notes in our annual report on Form 10-K for the year ended December 31, 2017 (our " 2017 10-K"). We have included all adjustments, in the opinion of management, consisting only of normal recurring adjustments, necessary for a fair presentation. We use the equity method to account for investments in entities that we do not control, but over which we have the ability to exercise significant influence. We generally refer to these entities as "joint ventures." We have eliminated all intercompany transactions and accounts. We have reclassified certain amounts previously reported to conform to the presentation at March 31, 2018 and for the three months ended March 31, 2018 related to recently adopted accounting standards. We present the notes to our condensed consolidated financial statements on the basis of continuing operations, unless otherwise stated. Unless the context otherwise indicates, "we," "us" and "our" mean BWXT and its consolidated subsidiaries. Reportable Segments We operate in three reportable segments: Nuclear Operations Group, Nuclear Services Group and Nuclear Power Group. Our reportable segments are further described as follows: • Our Nuclear Operations Group segment manufactures naval nuclear reactors for the Naval Nuclear Propulsion Program for use in U.S. Navy submarines and aircraft carriers. Through this segment, we own and operate manufacturing facilities located in Lynchburg, Virginia; Barberton, Ohio; Mount Vernon, Indiana; Euclid, Ohio; and Erwin, Tennessee. The Lynchburg operations fabricate fuel-bearing precision components that range in weight from a few grams to hundreds of tons. In-house capabilities also include wet chemistry uranium processing, advanced heat treatment to optimize component material properties and a controlled, clean-room environment with the capacity to assemble railcar-size components. The Barberton and Mount Vernon locations specialize in the design and manufacture of heavy components inclusive of development and fabrication activities for submarine missile launch tubes. The Euclid facility fabricates electro-mechanical equipment and performs design, manufacturing, inspection, assembly and testing activities. Fuel for the naval nuclear reactors is provided by Nuclear Fuel Services, Inc. ("NFS"), one of our wholly owned subsidiaries. Located in Erwin, NFS also downblends Cold War-era government stockpiles of high-enriched uranium into material suitable for further processing into commercial nuclear reactor fuel. • Our Nuclear Services Group segment provides various services to the U.S. Government and the commercial nuclear industry. Services provided to the U.S. Government include nuclear materials management and operation, environmental management and administrative and operating services for various U.S. Government-owned facilities. These services are provided to the U.S. Department of Energy ("DOE"), including the National Nuclear Security Administration ("NNSA"), the Office of Nuclear Energy, the Office of Science and the Office of Environmental Management, and NASA. Through this segment we deliver services and management solutions to nuclear and high-consequence operations. A significant portion of this segment's operations are conducted through joint ventures. Our Nuclear Services Group segment also provides inspection and maintenance services primarily for the U.S. commercial nuclear industry including steam generator and heat exchanger inspection services, high pressure water lancing, non-destructive examination and customized tooling solutions. This segment also offers complete advanced fuel and reactor engineering, licensing and manufacturing services for new advanced nuclear reactors. • Our Nuclear Power Group segment fabricates steam generators, nuclear fuel, fuel handling systems, pressure vessels, reactor components, heat exchangers, tooling delivery systems and other auxiliary equipment, including containers for the storage of spent nuclear fuel and other high-level waste, for nuclear utility customers. BWXT has supplied the nuclear industry with more than 1,300 large, heavy components worldwide and is the only heavy nuclear component, N-Stamp certified manufacturer in North America. This segment also provides specialized engineering services that include structural component design, 3-D thermal-hydraulic engineering analysis, weld and robotic process development, electrical and controls engineering and metallurgy and materials engineering. In addition, this segment offers in-plant inspection, maintenance and modification services for nuclear steam generators, heat exchangers, reactors, fuel handling systems and balance of plant equipment, as well as specialized non-destructive examination and tooling/repair solutions. See Note 8 for financial information about our segments. Operating results for the three months ended March 31, 2018 are not necessarily indicative of the results that may be expected for the year ending December 31, 2018 . For further information, refer to the consolidated financial statements and the related footnotes included in our 2017 10-K. Acquisition of Sotera Health LLC's Nordion Medical Isotope Business On April 17, 2018, we signed a definitive agreement to acquire Sotera Health LLC's Nordion medical isotope business. Nordion's medical radioisotopes business is a leading global manufacturer and supplier of critical medical isotopes and radiopharmaceuticals for research, diagnostic and therapeutic uses. Its customers include radiopharmaceutical companies, hospitals and radiopharmacies. Its primary operations are located in Kanata, Ontario and Vancouver, British Columbia. This acquisition will allow us to accelerate our entry into the medical radioisotope market by adding licensed infrastructure, approximately 150 highly trained and experienced personnel and two production centers. Subject to required Canadian and U.S. regulatory reviews and approvals, this transaction is expected to close by the end of 2018. Deconsolidation of Generation mPower LLC On March 2, 2016, we entered into a framework agreement with Bechtel Power Corporation ("Bechtel"), BWXT Modular Reactors, LLC and BDC NexGen Power, LLC for the potential restructuring and restart of our mPower small modular reactor program (the "Framework Agreement"). As a result of entering into the Framework Agreement, we deconsolidated Generation mPower LLC ("GmP") from our financial statements as of the date of the Framework Agreement and recognized a $30.0 million loss contingency, which was ultimately paid to Bechtel in the first quarter of 2017 following the receipt of Bechtel's notice that the mPower program would not be restarted. Contracts and Revenue Recognition We generally recognize contract revenues and related costs over time for individual performance obligations based on a cost-to-cost method in accordance with Financial Accounting Standards Board ("FASB") Topic Revenue from Contracts with Customers . We recognize estimated contract revenue and resulting income based on the measurement of the extent of progress toward completion as a percentage of the total project (percentage-of-completion basis). Certain costs may be excluded from the cost-to-cost method of measuring progress, such as significant costs for uninstalled materials, if such costs do not depict our performance in transferring control of goods or services to the customer. We review contract price and cost estimates periodically as the work progresses and reflect adjustments proportionate to the percentage-of-completion in income in the period when those estimates are revised. Certain of our contracts recognize revenue at a point in time, and revenue on these contracts is recognized when control transfers to the customer. The majority of our revenue that is recognized at a point in time is related to parts in our Nuclear Power Group segment. For all contracts, if a current estimate of total contract cost indicates a loss on a contract, the projected loss is recognized in full when determined. Accumulated Other Comprehensive Income The components of Accumulated other comprehensive income included in Stockholders' Equity are as follows: March 31, December 31, (In thousands) Currency translation adjustments $ 10,024 $ 13,148 Net unrealized gain on derivative financial instruments 447 353 Unrecognized prior service cost on benefit obligations (5,915 ) (6,237 ) Net unrealized gain (loss) on available-for-sale investments (121 ) 2,190 Accumulated other comprehensive income $ 4,435 $ 9,454 As a result of the adoption of the FASB update to the Topic Financial Instruments , we reclassified $2.2 million of net unrealized gains on available-for-sale investments from Accumulated other comprehensive income to Retained earnings on January 1, 2018. The amounts reclassified out of Accumulated other comprehensive income by component and the affected condensed consolidated statements of income line items are as follows: Three Months Ended 2018 2017 Accumulated Other Comprehensive Income (Loss) Component Recognized (In thousands) Line Item Presented Realized gain (loss) on derivative financial instruments $ (11 ) $ (4 ) Revenues 120 54 Cost of operations 109 50 Total before tax (30 ) (13 ) Provision for Income Taxes $ 79 $ 37 Net Income Amortization of prior service cost on benefit obligations $ (505 ) $ (446 ) Other – net 183 156 Provision for Income Taxes $ (322 ) $ (290 ) Net Income Realized gain on investments $ — $ 22 Other – net — (8 ) Provision for Income Taxes $ — $ 14 Net Income Total reclassification for the period $ (243 ) $ (239 ) Inventories At March 31, 2018 and December 31, 2017 , included in Other current assets, we had inventories totaling $10.6 million and $8.6 million , respectively, consisting entirely of raw materials and supplies. Restricted Cash and Cash Equivalents At March 31, 2018 , we had restricted cash and cash equivalents totaling $8.0 million , $2.6 million of which was held for future decommissioning of facilities (which is included in Other Assets on our condensed consolidated balance sheets) and $5.4 million of which was held to meet reinsurance reserve requirements of our captive insurer. The following table provides a reconciliation of cash and cash equivalents and restricted cash and cash equivalents within our condensed consolidated balance sheets to the totals presented in our condensed consolidated statement of cash flows: March 31, December 31, (In thousands) Cash and cash equivalents $ 143,335 $ 203,404 Restricted cash and cash equivalents 5,362 7,105 Restricted cash and cash equivalents included in Other Assets 2,639 2,635 Total cash and cash equivalents and restricted cash and cash equivalents as presented in our condensed consolidated statement of cash flows $ 151,336 $ 213,144 Warranty Expense We accrue estimated expense, included in Cost of operations on our condensed consolidated statements of income, to satisfy contractual warranty requirements when we recognize the associated revenue on the related contracts. In addition, we record specific provisions or reductions where we expect the actual warranty costs to significantly differ from the accrued estimates. Such changes could have a material effect on our consolidated financial condition, results of operations and cash flows. The following summarizes the changes in the carrying amount of our Accrued warranty expense: Three Months Ended 2018 2017 (In thousands) Balance at beginning of period $ 13,428 $ 11,477 Additions 517 386 Expirations and other changes (53 ) — Payments (20 ) (15 ) Translation (173 ) 60 Balance at end of period $ 13,699 $ 11,908 Provision for Income Taxes We are subject to federal income tax in the U.S. and Canada as well as income tax within multiple U.S. state jurisdictions. We provide for income taxes based on the enacted tax laws and rates in the jurisdictions in which we conduct our operations. These jurisdictions may have regimes of taxation that vary with respect to nominal rates and with respect to the basis on which these rates are applied. This variation, along with changes in our mix of income within these jurisdictions, can contribute to shifts in our effective tax rate from period to period. On December 22, 2017, the Tax Cuts and Jobs Act (the "Act") was enacted, making significant changes to existing U.S. tax laws that impact BWXT, including, but not limited to, a reduction to the U.S. corporate income tax rate from 35% to 21% for tax years beginning after December 31, 2017, the taxation of global intangible low-taxed income ("GILTI") and additional deduction limitations related to executive compensation. We recognized the income tax effects of the Act within our condensed consolidated financial statements in accordance with FASB Topic Income Taxes . Our Canadian operations continue to be subject to tax at a local statutory rate of approximately 25% . Our effective tax rate for the three months ended March 31, 2018 was 21.9% as compared to 30.6% for the three months ended March 31, 2017 . The effective tax rate for the three months ended March 31, 2018 was slightly higher than the U.S. corporate income tax rate of 21% primarily due to state income taxes within the U.S. and the unfavorable rate differential associated with our Canadian earnings. Our effective tax rate for the three months ended March 31, 2018 and March 31, 2017 was favorably impacted by benefits recognized for excess tax benefits related to employee share-based payments of $2.2 million and $2.3 million , respectively. As of March 31, 2018 , we had gross unrecognized tax benefits of $1.7 million (exclusive of interest and federal and state benefits), all of which would reduce our effective tax rate if recognized. Recently Adopted Accounting Standards In May 2014, the FASB issued the Topic Revenue from Contracts with Customers , which supersedes the revenue recognition requirements in the Topic Revenue Recognition and most industry specific guidance. The core principle of this guidance is that an entity should recognize revenue to depict the transfer of promised goods or services to customers in an amount that reflects the consideration to which the entity expects to be entitled in exchange for those goods and services. The guidance also outlines a five-step model whereby revenue is recognized as performance obligations within a contract are satisfied, as well as new, expanded disclosures. We adopted the new revenue recognition standard on January 1, 2018 for all of our contracts utilizing the modified retrospective method resulting in changes to our opening balance sheet that were recognized through a cumulative catch-up adjustment. See Note 2 for further information regarding revenue recognition and our adoption of the new revenue standard. In October 2016, the FASB issued an update to the Topic Statement of Cash Flows. This update clarifies guidance on the classification and presentation of restricted cash and cash equivalents in the statement of cash flows. Restricted cash and cash equivalents will now be included with cash and cash equivalents when reconciling the beginning and end of period totals shown on the statement of cash flows. In addition, a reconciliation between the amounts of cash and cash equivalents and restricted cash and cash equivalents reported in the balance sheets and the statement of cash flows is now required. We adopted this update on January 1, 2018 with retrospective application. This update resulted in an increase to cash and cash equivalents and restricted cash and cash equivalents of $9.0 million and $8.8 million at December 31, 2016 and March 31, 2017 on our condensed consolidated statement of cash flows, respectively. This update did not otherwise have a material impact on our financial statements. In March 2017, the FASB issued an update to the Topic Compensation – Retirement Benefits . This update amends the presentation requirements of the components of net periodic benefit cost related to defined benefit pension and postretirement plans in our consolidated statements of income. Previously, components of net periodic benefit cost were aggregated and reported net in the consolidated statements of income as part of operating income. This update requires entities to disaggregate the service cost component of net periodic benefit cost and present it with other current compensation costs within operating income. Other components of net periodic benefit cost are required to be classified outside of operating income within the consolidated statements of income. These changes to classification will result in no changes to net income. We adopted this update on January 1, 2018 with retrospective presentation. The impact of this update on our condensed consolidated statement of income for the three months ended March 31, 2017 was a reduction of Operating Income, along with a corresponding increase to Other Income (Expense), of $6.9 million . See Note 3 for additional information. In March 2016, the FASB issued an update to the Topic Financial Instruments . This update amends the classification and measurement of financial instruments including the requirement to measure equity investments at fair value with changes in fair value recognized in net income (except those accounted for under the equity method of accounting or those that result in consolidation of the investee). We adopted this update on January 1, 2018 through the modified retrospective method, which resulted in a cumulative catch-up adjustment, which reclassified $2.2 million of net gains from Accumulated other comprehensive income to Retained earnings on our condensed consolidated balance sheet. New Accounting Standards In February 2016, the FASB issued an update to the Topic Leases , which supersedes the lease reporting requirements in Topic Leases (previously "FAS 13"). This update requires that a lessee recognize on its balance sheet the assets and liabilities for all leases with lease terms of more than 12 months, along with additional qualitative and quantitative disclosures. The effect of leases in a consolidated statement of income and a consolidated statement of cash flows is expected to be largely unchanged. Accounting by lessors was not significantly impacted by this update. This update will be effective for us in 2019, with early adoption permitted. We expect to adopt the provisions in this update effective January 1, 2019 and are currently evaluating the impact of the adoption on our financial statements.</t>
  </si>
  <si>
    <t>Revenue Recognition</t>
  </si>
  <si>
    <t>Revenue from Contract with Customer [Abstract]</t>
  </si>
  <si>
    <t>REVENUE RECOGNITION The initial impact of the adoption of the FASB Topic Revenue from Contracts with Customers , which was recognized in a cumulative catch-up adjustment, is illustrated below: January 1, December 31, 2018 2017 (In thousands) Assets: Contracts in progress $ 260,932 $ 420,628 Deferred Income Taxes $ 85,193 $ 86,740 Liabilities: Accrued liabilities – other $ 66,371 $ 64,738 Advance billings on contracts $ 73,390 $ 246,192 Stockholders' Equity: Retained earnings $ 1,000,578 $ 990,652 Within our Nuclear Operations Group segment, we continue to recognize revenue over time, and now measure progress on performance obligations using a cost-to-cost method. Historically, we utilized man-hours or a cost-to-cost method to measure progress on certain performance obligations within this segment. The performance obligations identified for recognizing revenue are similar to our historical units of account. As a result of the change to a cost-to-cost method, the timing of revenue recognition on affected contracts, in the aggregate, results in the recognition of revenue and cost of operations earlier in the process of satisfying performance obligations. This change impacted the life-to-date revenue and costs of operations recognized on performance obligations, and the adjustment to capture the impact of the new revenue recognition standard was recorded as a cumulative catch-up adjustment in Retained earnings. The new standard also resulted in a reduction in both our Contracts in progress and Advance billings on contracts account balances as a result of measuring the asset and liability at the contract level. Historically, contract assets and liabilities were measured at the unit of account, which we concluded was at a lower level than that of the contract. The impact of the adoption of the new revenue standard on our Nuclear Power Group and Nuclear Services Group segments was not material. Contracts and Revenue Recognition Nuclear Operations Group Our Nuclear Operations Group segment recognizes revenue over time for the manufacturing of naval nuclear reactor components and fuel, submarine missile launch tubes and the downblending of high-enriched uranium. Certain of our contracts contain two or more different types of components, each of which we identify as a separate performance obligation. We recognize revenue using a cost-to-cost method to measure progress as control is continually transferred to the customer as we incur costs on the performance obligations. We allocate revenue to the individual performance obligations within contracts with multiple performance obligations based on the stand-alone selling price of the individual performance obligations. Our fixed-price incentive fee contracts include incentives that we concluded to be variable consideration. The amount of the variable consideration to which we are entitled is dependent on our actual costs incurred on the performance obligation compared to the target costs for that performance obligation and subject to incentive price revisions included within the contracts. We include these incentive fees in revenue when there is sufficient evidence to determine that the variable consideration is not constrained. The remaining contracts typically have immaterial amounts of variable consideration and have a single performance obligation. Our estimates of variable consideration and total estimated costs at completion are determined through a detailed process based on historical performance and our expertise using the most likely method. Variations from estimated contract performance could result in a material effect on our financial condition and results of operations in future periods. Our Nuclear Operations Group segment's contracts allow for billings as costs are incurred, subject to certain retainages on our fixed-price incentive fee contracts, that require milestones to be reached for the remaining consideration to be paid. Nuclear Services Group Our contracts within our Nuclear Services Group segment are primarily cost-plus service contracts on which we recognize revenue over time based on a cost-to-cost method, which is consistent with the structure of the billings associated with these contracts. Ownership continuously transfers to the customer as we perform the services. The contracts within this segment do not contain significant variable consideration and contain a single performance obligation. Certain of these contracts contain assurance warranties and/or provisions for liquidated damages, which are expected to have an immaterial impact on the contracts based on our historical experience. Nuclear Power Group Our Nuclear Power Group segment recognizes revenue over time using a cost-to-cost method for the manufacturing of large components, non-standard parts, fuel bundles and service contracts as control continually transfers to the customers. For standard parts, revenue is recognized at the point in time control transfers to the customer, which is consistent with the transfer of ownership. This segment generates revenue primarily from firm-fixed-price contracts that do not contain variable consideration as well as time-and-materials based contracts. Certain of these contracts contain assurance warranties and/or provisions for liquidated damages, which are expected to have an immaterial impact to the contracts based on our historical experience. We are entitled to payment on the majority of our Nuclear Power Group segment contracts when we achieve certain milestones related to our progress on the contract. Disaggregated Revenues Revenues by geographical area and customer type are as follows: Three Months Ended March 31, 2018 Nuclear Nuclear Nuclear Total (In thousands) United States: Government $ 316,631 $ 25,881 $ — $ 342,512 Non-Government — 3,177 260 3,437 $ 316,631 $ 29,058 $ 260 $ 345,949 Canada: Government $ — $ — $ — $ — Non-Government — 975 82,325 83,300 $ — $ 975 $ 82,325 $ 83,300 Other: Government $ — $ — $ — $ — Non-Government — — 30,231 30,231 $ — $ — $ 30,231 $ 30,231 Segment Revenues $ 316,631 $ 30,033 $ 112,816 459,480 Adjustments and Eliminations (2,017 ) Revenues $ 457,463 Revenues by timing of transfer of goods or services are as follows: Three Months Ended March 31, 2018 Nuclear Nuclear Nuclear Total (In thousands) Over-time $ 316,631 $ 30,033 $ 105,109 $ 451,773 Point-in-time — — 7,707 7,707 Segment Revenues $ 316,631 $ 30,033 $ 112,816 459,480 Adjustments and Eliminations (2,017 ) Revenues $ 457,463 Revenues by contract type are as follows: Three Months Ended March 31, 2018 Nuclear Nuclear Nuclear Total (In thousands) Fixed-Price Incentive Fee $ 249,240 $ — $ 4,028 $ 253,268 Firm-Fixed-Price 47,058 5,410 74,282 126,750 Cost-Plus Fee 20,233 23,953 45 44,231 Time-and-Materials 100 670 34,461 35,231 Segment Revenues $ 316,631 $ 30,033 $ 112,816 459,480 Adjustments and Eliminations (2,017 ) Revenues $ 457,463 Performance Obligations As we progress on our contracts and the underlying performance obligations for which we recognize revenue over time, we refine our estimates of variable consideration and total estimated costs at completion, which impact the overall profitability on our contracts and performance obligations. Changes in these estimates result in the recognition of cumulative catch-up adjustments that impact our revenue and/or costs of contracts. During the three months ended March 31, 2018, we recognized net favorable changes in estimates that resulted in an increase in revenue of $5.3 million . Contract Assets and Liabilities We include revenues and related costs incurred, plus accumulated contract costs that exceed amounts invoiced to customers under the terms of the contracts, in Contracts in progress. We include in Advance billings on contracts billings that exceed accumulated contract costs and revenues and costs recognized over time. Most long-term contracts contain provisions for progress payments. Our unbilled receivables do not contain an allowance for credit losses as we expect to invoice customers and collect all amounts for unbilled revenues. Changes in Contracts in progress and Advance billings on contracts are primarily driven by differences in the timing of revenue recognition and billings to our customers. During the three months ended March 31, 2018, our unbilled receivables increased $75.4 million , primarily as a result of revenue in excess of billings on certain firm-fixed-price contracts within our Nuclear Operations Group segment and the timing of milestone payments on large components and contracts started in 2018 within our Nuclear Power Group segment. Our fixed-price incentive fee contracts for our Nuclear Operations Group segment include provisions that result in an increase in retainages on contracts during the first and third quarters of the year, with larger payments made during the second and fourth quarters. This resulted in an increase in retainages on contracts from January 1 to March 31, 2018 as shown below: March 31, January 1, 2018 2018 (In thousands) Included in Contracts in progress: Unbilled receivables $ 325,745 $ 250,325 Included in Accounts receivable – trade, net: Retainages $ 93,258 $ 82,801 Included in Other Assets: Retainages $ 1,656 $ 1,669 Advance billings on contracts $ 77,140 $ 73,390 During the three months ended March 31, 2018, we recognized $30.4 million of revenue that was in Advance billings on contracts at January 1, 2018. Remaining Performance Obligations Remaining performance obligations represent the dollar amount of revenue we expect to recognize in the future from performance obligations on contracts previously awarded and in progress. Of the March 31, 2018 remaining performance obligations on our contracts with customers, we expect to recognize revenues as follows: 2018 2019 Thereafter Total (In approximate millions) Nuclear Operations Group $ 944 $ 802 $ 1,256 $ 3,002 Nuclear Services Group 21 3 4 28 Nuclear Power Group 168 111 271 550 Total Remaining Performance Obligations $ 1,133 $ 916 $ 1,531 $ 3,580 Historical Method Prior to the adoption of FASB Topic Revenue from Contracts with Customers , we accounted for revenue under previous GAAP. In accordance with our adoption of the new revenue recognition standard utilizing the modified retrospective approach, we are required to disclose the impact on our financial statements on a line item basis. A comparison of certain line items in our condensed consolidated balance sheet is shown below: March 31, 2018 Current Method Historical Method (In thousands) Assets: Contracts in progress $ 337,375 $ 365,192 Deferred Income Taxes $ 84,727 $ 85,443 Liabilities: Accrued liabilities – other $ 51,662 $ 49,327 Advance billings on contracts $ 77,140 $ 117,174 Stockholders' Equity: Retained earnings $ 1,053,090 $ 1,043,924 Differences in the amounts above are primarily the result of the initial adoption of the new revenue recognition standard. Additional differences were caused by revenue under the current method being $8.1 million lower than the historical method as discussed below. A comparison of certain line items in our condensed consolidated statement of operations is shown below: Three Months Ended March 31, 2018 Current Method Historical Method (In thousands) Revenues $ 457,463 $ 465,530 Cost of operations $ 327,364 $ 334,542 Operating Income $ 79,888 $ 80,777 Provision for Income Taxes $ 18,603 $ 18,732 Net Income $ 66,413 $ 67,173 We recognized $8.1 million less revenue under the current method compared to the historical method for the three months ended March 31, 2018. This was primarily driven by less progress being achieved on contracts as a result of using a cost-to-cost method for measuring progress under the current method as compared to man-hours or units of output under our historical method.</t>
  </si>
  <si>
    <t>Pension Plans and Postretirement Benefits</t>
  </si>
  <si>
    <t>Defined Benefit Plan [Abstract]</t>
  </si>
  <si>
    <t>PENSION PLANS AND POSTRETIREMENT BENEFITS We record the service cost component of net periodic benefit cost within Operating income on our condensed consolidated statements of income. For the three months ended March 31, 2018 and 2017, these amounts were $2.6 million and $2.3 million , respectively. All other components of net periodic benefit cost are included in Other – net within the condensed consolidated statements of income. For the three months ended March 31, 2018 and 2017, these amounts were $(8.9) million and $(6.9) million , respectively. Components of net periodic benefit cost included in net income are as follows: Pension Benefits Other Benefits Three Months Ended Three Months Ended 2018 2017 2018 2017 (In thousands) Service cost $ 2,413 $ 2,151 $ 165 $ 154 Interest cost 12,343 13,513 549 540 Expected return on plan assets (21,625 ) (20,837 ) (634 ) (595 ) Amortization of prior service cost (credit) 550 525 (45 ) (79 ) Net periodic benefit (income) cost $ (6,319 ) $ (4,648 ) $ 35 $ 20</t>
  </si>
  <si>
    <t>Commitments and Contingencies</t>
  </si>
  <si>
    <t>Commitments and Contingencies Disclosure [Abstract]</t>
  </si>
  <si>
    <t>COMMITMENTS AND CONTINGENCIES Other than as noted below, there have been no material changes during the period covered by this Form 10-Q in the status of the legal proceedings disclosed in Note 10 to the consolidated financial statements in Part II of our 2017 10-K. Investigations and Litigation Apollo and Parks Township In January 2010, Michelle McMunn, Cara D. Steele and Yvonne Sue Robinson filed suit against Babcock &amp; Wilcox Power Generation Group, Inc. ("B&amp;W PGG"), Babcock &amp; Wilcox Technical Services Group, Inc., formerly known as B&amp;W Nuclear Environmental Services, Inc. and now known as BWXT Technical Services Group, Inc. (the "BWXT Parties") and Atlantic Richfield Company ("ARCO") in the U.S. District Court for the Western District of Pennsylvania. Since January 2010, additional suits were filed by additional plaintiffs and there are currently 17 lawsuits pending in the U.S. District Court for the Western District of Pennsylvania (the "Trial Court") against the BWXT Parties and ARCO, including the most recent lawsuits filed in June and October 2015. In total, the suits involve approximately 107 primary claimants. The primary claimants allege, among other things, personal injuries and property damage as a result of alleged releases of radioactive material relating to the operation, remediation and/or decommissioning of two former nuclear fuel processing facilities located in the Borough of Apollo and Parks Township, Pennsylvania (collectively, the "Apollo and Parks Litigation"). Those facilities previously were owned by Nuclear Materials and Equipment Company, a former subsidiary of ARCO ("NUMEC"), which was acquired by B&amp;W PGG. The plaintiffs in the Apollo and Parks Litigation seek compensatory and punitive damages, and in November 2014 delivered a demand of $125.0 million for the settlement of all then-filed actions. While we consider the likelihood of the plaintiffs' recovery to be remote, solely on the basis of this demand we estimate the range of a possible loss at between $0.0 million and $125.0 million . In connection with the spin-off of our former Power Generation business, we agreed to indemnify B&amp;W PGG and its affiliates for any losses arising from the Apollo and Parks Litigation pursuant to the Master Separation Agreement. Between May 2015 and March 2016, the presiding judge in the Apollo and Parks Litigation granted the BWXT Parties' motions to dismiss or motions for summary judgment in all 17 of the existing lawsuits. Accordingly, all current claims in the Apollo and Parks Litigation have been dismissed by the Trial Court. All plaintiffs filed notices of appeal, and the appeals were consolidated in the U.S. Court of Appeals for the Third Circuit (the "Court of Appeals"). On August 23, 2017, the Court of Appeals affirmed the rulings of the Trial Court, dismissing all claims against the BWXT Parties and other defendants in the cases. Plaintiffs filed a notice of petition for rehearing, which was denied by the Court of Appeals on September 21, 2017. The plaintiffs filed a writ of certiorari for review by the U.S. Supreme Court on December 20, 2017. On February 20, 2018, the U.S. Supreme Court denied plaintiffs' petition for writ of certiorari making the Court of Appeals decision affirming the dismissal of all 17 lawsuits final. At the time of ARCO's sale of NUMEC stock to B&amp;W PGG, B&amp;W PGG received an indemnity and hold harmless agreement from ARCO, which has been assigned to BWXT and its affiliates, with respect to claims and liabilities arising prior to or as a result of conduct or events predating the acquisition. The ARCO indemnity remains applicable should any future claims similar in nature to the Apollo and Parks Litigation be made, although no assurance can be given that the indemnity will be available or sufficient in the event of liability, if any.</t>
  </si>
  <si>
    <t>Derivative Financial Instruments</t>
  </si>
  <si>
    <t>Derivative Instruments and Hedging Activities Disclosure [Abstract]</t>
  </si>
  <si>
    <t>DERIVATIVE FINANCIAL INSTRUMENTS Our operations give rise to exposure to market risks from changes in foreign currency exchange ("FX") rates. We use derivative financial instruments, primarily FX forward contracts, to reduce the impact of changes in FX rates on our operating results. We use these instruments primarily to hedge our exposure associated with revenues or costs on our long-term contracts that are denominated in currencies other than our operating entities' functional currencies. We do not hold or issue derivative financial instruments for trading or other speculative purposes. We enter into derivative financial instruments primarily as hedges of certain firm purchase and sale commitments denominated in foreign currencies. We record these contracts at fair value on our condensed consolidated balance sheets. Based on the hedge designation at the inception of the contract, the related gains and losses on these contracts are deferred in stockholders' equity as a component of Accumulated other comprehensive income until the hedged item is recognized in earnings. Any ineffective portion of a derivative's change in fair value and any portion excluded from the assessment of effectiveness are immediately recognized in Other – net in our condensed consolidated statements of income. The gain or loss on a derivative instrument not designated as a hedging instrument is also immediately recognized in earnings. Gains and losses on derivative financial instruments that require immediate recognition are included as a component of Other – net in our condensed consolidated statements of income. We have designated all of our FX forward contracts that qualify for hedge accounting as cash flow hedges. The hedged risk is the risk of changes in functional-currency-equivalent cash flows attributable to changes in FX spot rates of forecasted transactions related to long-term contracts. We exclude from our assessment of effectiveness the portion of the fair value of the FX forward contracts attributable to the difference between FX spot rates and FX forward rates. At March 31, 2018 , we had deferred approximately $0.4 million of net gains on these derivative financial instruments in Accumulated other comprehensive income. Assuming market conditions continue, we expect to recognize the majority of this amount in the next 12 months. At March 31, 2018 , our derivative financial instruments consisted of FX forward contracts. The notional value of our FX forward contracts totaled $31.6 million at March 31, 2018 , with maturities extending to December 2021 . These instruments consist primarily of contracts to purchase or sell Canadian dollars. We are exposed to credit-related losses in the event of non-performance by counterparties to derivative financial instruments. We attempt to mitigate this risk by using major financial institutions with high credit ratings. The counterparties to all of our FX forward contracts are financial institutions included in our credit facility. Our hedge counterparties have the benefit of the same collateral arrangements and covenants as described under our credit facility. The following tables summarize our derivative financial instruments at March 31, 2018 and December 31, 2017 : Asset and Liability Derivatives March 31, December 31, (In thousands) Derivatives Designated as Hedges: FX Forward Contracts: Location Accounts receivable – other $ 295 $ 250 Other Assets $ 390 $ 348 Accounts payable $ 54 $ 177 Other Liabilities $ 62 $ 93 The effects of derivatives on our financial statements are outlined below: Three Months Ended 2018 2017 (In thousands) Derivatives Designated as Hedges: Cash Flow Hedges: FX Forward Contracts: Amount of gain recognized in other comprehensive income $ 232 $ 376 Gain (loss) reclassified from accumulated other comprehensive income (loss) into earnings: effective portion Location Revenues $ (11 ) $ (4 ) Cost of operations $ 120 $ 54</t>
  </si>
  <si>
    <t>Fair Value Measurements</t>
  </si>
  <si>
    <t>Fair Value Disclosures [Abstract]</t>
  </si>
  <si>
    <t>FAIR VALUE MEASUREMENTS Investments The following is a summary of our investments measured at fair value at March 31, 2018 : Total Level 1 Level 2 Level 3 (In thousands) Equity securities Equities $ 2,442 $ — $ 2,442 $ — Mutual funds 4,851 — 4,851 — Available-for-sale securities U.S. Government and agency securities 1,034 1,034 — — Corporate bonds 1,469 1,469 — — Asset-backed securities and collateralized mortgage obligations 147 — 147 — Total $ 9,943 $ 2,503 $ 7,440 $ — The following is a summary of our investments measured at fair value at December 31, 2017 : Total Level 1 Level 2 Level 3 (In thousands) Available-for-sale securities U.S. Government and agency securities $ 1,299 $ 1,299 $ — $ — Corporate bonds 3,169 1,534 1,635 — Equities 2,759 — 2,759 — Mutual funds 4,847 — 4,847 — Asset-backed securities and collateralized mortgage obligations 161 — 161 — Total $ 12,235 $ 2,833 $ 9,402 $ — We estimate the fair value of investments based on quoted market prices. For investments for which there are no quoted market prices, we derive fair values from available yield curves for investments of similar quality and terms. Derivatives Level 2 derivative assets and liabilities currently consist of FX forward contracts. Where applicable, the value of these derivative assets and liabilities is computed by discounting the projected future cash flow amounts to present value using market-based observable inputs, including FX forward and spot rates, interest rates and counterparty performance risk adjustments. At March 31, 2018 and December 31, 2017 , we had forward contracts outstanding to purchase or sell Canadian dollars, with a total fair value of $0.6 million and $0.3 million , respectively. Other Financial Instruments We used the following methods and assumptions in estimating our fair value disclosures for our other financial instruments, as follows: Cash and cash equivalents and restricted cash and cash equivalents . The carrying amounts that we have reported in the accompanying condensed consolidated balance sheets for Cash and cash equivalents and Restricted cash and cash equivalents approximate their fair values due to their highly liquid nature. Long-term and short-term debt . We base the fair values of debt instruments on quoted market prices. Where quoted prices are not available, we base the fair values on the present value of future cash flows discounted at estimated borrowing rates for similar debt instruments or on estimated prices based on current yields for debt issues of similar quality and terms. The fair value of our debt instruments approximated their carrying value at March 31, 2018 and December 31, 2017 .</t>
  </si>
  <si>
    <t>Stock-Based Compensation</t>
  </si>
  <si>
    <t>Disclosure of Compensation Related Costs, Share-based Payments [Abstract]</t>
  </si>
  <si>
    <t>STOCK-BASED COMPENSATION Stock-based compensation recognized for all of our plans for the three months ended March 31, 2018 and 2017 totaled $4.9 million and $4.7 million , respectively, with associated tax benefit totaling $0.9 million and $1.6 million , respectively.</t>
  </si>
  <si>
    <t>Segment Reporting</t>
  </si>
  <si>
    <t>Segment Reporting [Abstract]</t>
  </si>
  <si>
    <t>SEGMENT REPORTING As described in Note 1 , our operations are assessed based on three reportable segments. An analysis of our operations by reportable segment is as follows: Three Months Ended 2018 2017 (In thousands) REVENUES: Nuclear Operations Group $ 316,631 $ 325,081 Nuclear Services Group 30,033 27,854 Nuclear Power Group 112,816 77,674 Adjustments and Eliminations (1) (2,017 ) (2,380 ) $ 457,463 $ 428,229 (1) Segment revenues are net of the following intersegment transfers and other adjustments: Nuclear Operations Group Transfers $ (1,139 ) $ (195 ) Nuclear Services Group Transfers (838 ) (2,157 ) Nuclear Power Group Transfers (40 ) (28 ) $ (2,017 ) $ (2,380 ) OPERATING INCOME: Nuclear Operations Group $ 67,657 $ 67,749 Nuclear Services Group 1,177 402 Nuclear Power Group 21,764 12,956 Other (4,043 ) (1,612 ) $ 86,555 $ 79,495 Unallocated Corporate (2) (6,667 ) (3,223 ) Total Operating Income $ 79,888 $ 76,272 Other Income (Expense) : Interest income 778 137 Interest expense (3,560 ) (3,517 ) Other – net 7,910 7,486 Total Other Income (Expense) 5,128 4,106 Income before Provision for Income Taxes $ 85,016 $ 80,378 (2) Unallocated corporate includes general corporate overhead not allocated to segments.</t>
  </si>
  <si>
    <t>Earnings Per Share</t>
  </si>
  <si>
    <t>Earnings Per Share [Abstract]</t>
  </si>
  <si>
    <t>EARNINGS PER SHARE The following table sets forth the computation of basic and diluted earnings per share: Three Months Ended 2018 2017 (In thousands, except share and per share amounts) Basic: Net Income Attributable to BWX Technologies, Inc. $ 66,441 $ 55,719 Weighted-average common shares 99,526,187 99,444,910 Basic earnings per common share $ 0.67 $ 0.56 Diluted: Net Income Attributable to BWX Technologies, Inc. $ 66,441 $ 55,719 Weighted-average common shares (basic) 99,526,187 99,444,910 Effect of dilutive securities: Stock options, restricted stock units and performance shares (1) 986,100 1,246,058 Adjusted weighted-average common shares 100,512,287 100,690,968 Diluted earnings per common share $ 0.66 $ 0.55 (1) At March 31, 2018 and 2017 , we excluded 79,278 and 103,608 shares, respectively, from our diluted share calculation as their effect would have been antidilutive.</t>
  </si>
  <si>
    <t>Basis of Presentation and Significant Accounting Policies (Policies)</t>
  </si>
  <si>
    <t>Basis of Presentation</t>
  </si>
  <si>
    <t>We have presented the condensed consolidated financial statements of BWX Technologies, Inc. ("BWXT" or the "Company") in U.S. dollars in accordance with the interim reporting requirements of Form 10-Q, Rule 10-01 of Regulation S-X and accounting principles generally accepted in the United States ("GAAP"). Certain financial information and disclosures normally included in our financial statements prepared annually in accordance with GAAP have been condensed or omitted. Readers of these financial statements should, therefore, refer to the consolidated financial statements and notes in our annual report on Form 10-K for the year ended December 31, 2017 (our " 2017 10-K"). We have included all adjustments, in the opinion of management, consisting only of normal recurring adjustments, necessary for a fair presentation.</t>
  </si>
  <si>
    <t>Consolidation</t>
  </si>
  <si>
    <t>We use the equity method to account for investments in entities that we do not control, but over which we have the ability to exercise significant influence. We generally refer to these entities as "joint ventures." We have eliminated all intercompany transactions and accounts. We have reclassified certain amounts previously reported to conform to the presentation at March 31, 2018 and for the three months ended March 31, 2018 related to recently adopted accounting standards. We present the notes to our condensed consolidated financial statements on the basis of continuing operations, unless otherwise stated. Unless the context otherwise indicates, "we," "us" and "our" mean BWXT and its consolidated subsidiaries.</t>
  </si>
  <si>
    <t>Reportable Segments</t>
  </si>
  <si>
    <t>Reportable Segments We operate in three reportable segments: Nuclear Operations Group, Nuclear Services Group and Nuclear Power Group. Our reportable segments are further described as follows: • Our Nuclear Operations Group segment manufactures naval nuclear reactors for the Naval Nuclear Propulsion Program for use in U.S. Navy submarines and aircraft carriers. Through this segment, we own and operate manufacturing facilities located in Lynchburg, Virginia; Barberton, Ohio; Mount Vernon, Indiana; Euclid, Ohio; and Erwin, Tennessee. The Lynchburg operations fabricate fuel-bearing precision components that range in weight from a few grams to hundreds of tons. In-house capabilities also include wet chemistry uranium processing, advanced heat treatment to optimize component material properties and a controlled, clean-room environment with the capacity to assemble railcar-size components. The Barberton and Mount Vernon locations specialize in the design and manufacture of heavy components inclusive of development and fabrication activities for submarine missile launch tubes. The Euclid facility fabricates electro-mechanical equipment and performs design, manufacturing, inspection, assembly and testing activities. Fuel for the naval nuclear reactors is provided by Nuclear Fuel Services, Inc. ("NFS"), one of our wholly owned subsidiaries. Located in Erwin, NFS also downblends Cold War-era government stockpiles of high-enriched uranium into material suitable for further processing into commercial nuclear reactor fuel. • Our Nuclear Services Group segment provides various services to the U.S. Government and the commercial nuclear industry. Services provided to the U.S. Government include nuclear materials management and operation, environmental management and administrative and operating services for various U.S. Government-owned facilities. These services are provided to the U.S. Department of Energy ("DOE"), including the National Nuclear Security Administration ("NNSA"), the Office of Nuclear Energy, the Office of Science and the Office of Environmental Management, and NASA. Through this segment we deliver services and management solutions to nuclear and high-consequence operations. A significant portion of this segment's operations are conducted through joint ventures. Our Nuclear Services Group segment also provides inspection and maintenance services primarily for the U.S. commercial nuclear industry including steam generator and heat exchanger inspection services, high pressure water lancing, non-destructive examination and customized tooling solutions. This segment also offers complete advanced fuel and reactor engineering, licensing and manufacturing services for new advanced nuclear reactors. • Our Nuclear Power Group segment fabricates steam generators, nuclear fuel, fuel handling systems, pressure vessels, reactor components, heat exchangers, tooling delivery systems and other auxiliary equipment, including containers for the storage of spent nuclear fuel and other high-level waste, for nuclear utility customers. BWXT has supplied the nuclear industry with more than 1,300 large, heavy components worldwide and is the only heavy nuclear component, N-Stamp certified manufacturer in North America. This segment also provides specialized engineering services that include structural component design, 3-D thermal-hydraulic engineering analysis, weld and robotic process development, electrical and controls engineering and metallurgy and materials engineering. In addition, this segment offers in-plant inspection, maintenance and modification services for nuclear steam generators, heat exchangers, reactors, fuel handling systems and balance of plant equipment, as well as specialized non-destructive examination and tooling/repair solutions. See Note 8 for financial information about our segments. Operating results for the three months ended March 31, 2018 are not necessarily indicative of the results that may be expected for the year ending December 31, 2018 . For further information, refer to the consolidated financial statements and the related footnotes included in our 2017 10-K.</t>
  </si>
  <si>
    <t>Contracts and Revenue Recognition</t>
  </si>
  <si>
    <t>Contracts and Revenue Recognition We generally recognize contract revenues and related costs over time for individual performance obligations based on a cost-to-cost method in accordance with Financial Accounting Standards Board ("FASB") Topic Revenue from Contracts with Customers . We recognize estimated contract revenue and resulting income based on the measurement of the extent of progress toward completion as a percentage of the total project (percentage-of-completion basis). Certain costs may be excluded from the cost-to-cost method of measuring progress, such as significant costs for uninstalled materials, if such costs do not depict our performance in transferring control of goods or services to the customer. We review contract price and cost estimates periodically as the work progresses and reflect adjustments proportionate to the percentage-of-completion in income in the period when those estimates are revised. Certain of our contracts recognize revenue at a point in time, and revenue on these contracts is recognized when control transfers to the customer. The majority of our revenue that is recognized at a point in time is related to parts in our Nuclear Power Group segment. For all contracts, if a current estimate of total contract cost indicates a loss on a contract, the projected loss is recognized in full when determined.</t>
  </si>
  <si>
    <t>Inventories</t>
  </si>
  <si>
    <t>Inventories At March 31, 2018 and December 31, 2017 , included in Other current assets, we had inventories totaling $10.6 million and $8.6 million , respectively, consisting entirely of raw materials and supplies.</t>
  </si>
  <si>
    <t>Restricted Cash and Cash Equivalents</t>
  </si>
  <si>
    <t>Restricted Cash and Cash Equivalents At March 31, 2018 , we had restricted cash and cash equivalents totaling $8.0 million , $2.6 million of which was held for future decommissioning of facilities (which is included in Other Assets on our condensed consolidated balance sheets) and $5.4 million of which was held to meet reinsurance reserve requirements of our captive insurer.</t>
  </si>
  <si>
    <t>Warranty Expense</t>
  </si>
  <si>
    <t>Warranty Expense We accrue estimated expense, included in Cost of operations on our condensed consolidated statements of income, to satisfy contractual warranty requirements when we recognize the associated revenue on the related contracts. In addition, we record specific provisions or reductions where we expect the actual warranty costs to significantly differ from the accrued estimates. Such changes could have a material effect on our consolidated financial condition, results of operations and cash flows.</t>
  </si>
  <si>
    <t>Provision for Income Taxes We are subject to federal income tax in the U.S. and Canada as well as income tax within multiple U.S. state jurisdictions. We provide for income taxes based on the enacted tax laws and rates in the jurisdictions in which we conduct our operations. These jurisdictions may have regimes of taxation that vary with respect to nominal rates and with respect to the basis on which these rates are applied. This variation, along with changes in our mix of income within these jurisdictions, can contribute to shifts in our effective tax rate from period to period.</t>
  </si>
  <si>
    <t>Recently Adopted Accounting Standards and New Accounting Standards</t>
  </si>
  <si>
    <t>Recently Adopted Accounting Standards In May 2014, the FASB issued the Topic Revenue from Contracts with Customers , which supersedes the revenue recognition requirements in the Topic Revenue Recognition and most industry specific guidance. The core principle of this guidance is that an entity should recognize revenue to depict the transfer of promised goods or services to customers in an amount that reflects the consideration to which the entity expects to be entitled in exchange for those goods and services. The guidance also outlines a five-step model whereby revenue is recognized as performance obligations within a contract are satisfied, as well as new, expanded disclosures. We adopted the new revenue recognition standard on January 1, 2018 for all of our contracts utilizing the modified retrospective method resulting in changes to our opening balance sheet that were recognized through a cumulative catch-up adjustment. See Note 2 for further information regarding revenue recognition and our adoption of the new revenue standard. In October 2016, the FASB issued an update to the Topic Statement of Cash Flows. This update clarifies guidance on the classification and presentation of restricted cash and cash equivalents in the statement of cash flows. Restricted cash and cash equivalents will now be included with cash and cash equivalents when reconciling the beginning and end of period totals shown on the statement of cash flows. In addition, a reconciliation between the amounts of cash and cash equivalents and restricted cash and cash equivalents reported in the balance sheets and the statement of cash flows is now required. We adopted this update on January 1, 2018 with retrospective application. This update resulted in an increase to cash and cash equivalents and restricted cash and cash equivalents of $9.0 million and $8.8 million at December 31, 2016 and March 31, 2017 on our condensed consolidated statement of cash flows, respectively. This update did not otherwise have a material impact on our financial statements. In March 2017, the FASB issued an update to the Topic Compensation – Retirement Benefits . This update amends the presentation requirements of the components of net periodic benefit cost related to defined benefit pension and postretirement plans in our consolidated statements of income. Previously, components of net periodic benefit cost were aggregated and reported net in the consolidated statements of income as part of operating income. This update requires entities to disaggregate the service cost component of net periodic benefit cost and present it with other current compensation costs within operating income. Other components of net periodic benefit cost are required to be classified outside of operating income within the consolidated statements of income. These changes to classification will result in no changes to net income. We adopted this update on January 1, 2018 with retrospective presentation. The impact of this update on our condensed consolidated statement of income for the three months ended March 31, 2017 was a reduction of Operating Income, along with a corresponding increase to Other Income (Expense), of $6.9 million . See Note 3 for additional information. In March 2016, the FASB issued an update to the Topic Financial Instruments . This update amends the classification and measurement of financial instruments including the requirement to measure equity investments at fair value with changes in fair value recognized in net income (except those accounted for under the equity method of accounting or those that result in consolidation of the investee). We adopted this update on January 1, 2018 through the modified retrospective method, which resulted in a cumulative catch-up adjustment, which reclassified $2.2 million of net gains from Accumulated other comprehensive income to Retained earnings on our condensed consolidated balance sheet. New Accounting Standards In February 2016, the FASB issued an update to the Topic Leases , which supersedes the lease reporting requirements in Topic Leases (previously "FAS 13"). This update requires that a lessee recognize on its balance sheet the assets and liabilities for all leases with lease terms of more than 12 months, along with additional qualitative and quantitative disclosures. The effect of leases in a consolidated statement of income and a consolidated statement of cash flows is expected to be largely unchanged. Accounting by lessors was not significantly impacted by this update. This update will be effective for us in 2019, with early adoption permitted. We expect to adopt the provisions in this update effective January 1, 2019 and are currently evaluating the impact of the adoption on our financial statements.</t>
  </si>
  <si>
    <t>Basis of Presentation and Significant Accounting Policies (Tables)</t>
  </si>
  <si>
    <t>Components of Accumulated Other Comprehensive Income</t>
  </si>
  <si>
    <t>The components of Accumulated other comprehensive income included in Stockholders' Equity are as follows: March 31, December 31, (In thousands) Currency translation adjustments $ 10,024 $ 13,148 Net unrealized gain on derivative financial instruments 447 353 Unrecognized prior service cost on benefit obligations (5,915 ) (6,237 ) Net unrealized gain (loss) on available-for-sale investments (121 ) 2,190 Accumulated other comprehensive income $ 4,435 $ 9,454</t>
  </si>
  <si>
    <t>Schedule of Amounts Reclassified from Accumulated Other Comprehensive Income</t>
  </si>
  <si>
    <t xml:space="preserve">The amounts reclassified out of Accumulated other comprehensive income by component and the affected condensed consolidated statements of income line items are as follows: Three Months Ended 2018 2017 Accumulated Other Comprehensive Income (Loss) Component Recognized (In thousands) Line Item Presented Realized gain (loss) on derivative financial instruments $ (11 ) $ (4 ) Revenues 120 54 Cost of operations 109 50 Total before tax (30 ) (13 ) Provision for Income Taxes $ 79 $ 37 Net Income Amortization of prior service cost on benefit obligations $ (505 ) $ (446 ) Other – net 183 156 Provision for Income Taxes $ (322 ) $ (290 ) Net Income Realized gain on investments $ — $ 22 Other – net — (8 ) Provision for Income Taxes $ — $ 14 Net Income Total reclassification for the period $ (243 ) $ (239 ) </t>
  </si>
  <si>
    <t>The following table provides a reconciliation of cash and cash equivalents and restricted cash and cash equivalents within our condensed consolidated balance sheets to the totals presented in our condensed consolidated statement of cash flows: March 31, December 31, (In thousands) Cash and cash equivalents $ 143,335 $ 203,404 Restricted cash and cash equivalents 5,362 7,105 Restricted cash and cash equivalents included in Other Assets 2,639 2,635 Total cash and cash equivalents and restricted cash and cash equivalents as presented in our condensed consolidated statement of cash flows $ 151,336 $ 213,144</t>
  </si>
  <si>
    <t>Summary of Changes in Carrying Amount of Accrued Warranty Expense</t>
  </si>
  <si>
    <t>The following summarizes the changes in the carrying amount of our Accrued warranty expense: Three Months Ended 2018 2017 (In thousands) Balance at beginning of period $ 13,428 $ 11,477 Additions 517 386 Expirations and other changes (53 ) — Payments (20 ) (15 ) Translation (173 ) 60 Balance at end of period $ 13,699 $ 11,908</t>
  </si>
  <si>
    <t>Revenue Recognition (Tables)</t>
  </si>
  <si>
    <t>Schedule of Initial Impact of the New Revenue Recognition Standard</t>
  </si>
  <si>
    <t>A comparison of certain line items in our condensed consolidated statement of operations is shown below: Three Months Ended March 31, 2018 Current Method Historical Method (In thousands) Revenues $ 457,463 $ 465,530 Cost of operations $ 327,364 $ 334,542 Operating Income $ 79,888 $ 80,777 Provision for Income Taxes $ 18,603 $ 18,732 Net Income $ 66,413 $ 67,173 A comparison of certain line items in our condensed consolidated balance sheet is shown below: March 31, 2018 Current Method Historical Method (In thousands) Assets: Contracts in progress $ 337,375 $ 365,192 Deferred Income Taxes $ 84,727 $ 85,443 Liabilities: Accrued liabilities – other $ 51,662 $ 49,327 Advance billings on contracts $ 77,140 $ 117,174 Stockholders' Equity: Retained earnings $ 1,053,090 $ 1,043,924 The initial impact of the adoption of the FASB Topic Revenue from Contracts with Customers , which was recognized in a cumulative catch-up adjustment, is illustrated below: January 1, December 31, 2018 2017 (In thousands) Assets: Contracts in progress $ 260,932 $ 420,628 Deferred Income Taxes $ 85,193 $ 86,740 Liabilities: Accrued liabilities – other $ 66,371 $ 64,738 Advance billings on contracts $ 73,390 $ 246,192 Stockholders' Equity: Retained earnings $ 1,000,578 $ 990,652</t>
  </si>
  <si>
    <t>Schedule of Disaggregated Revenues</t>
  </si>
  <si>
    <t>Revenues by geographical area and customer type are as follows: Three Months Ended March 31, 2018 Nuclear Nuclear Nuclear Total (In thousands) United States: Government $ 316,631 $ 25,881 $ — $ 342,512 Non-Government — 3,177 260 3,437 $ 316,631 $ 29,058 $ 260 $ 345,949 Canada: Government $ — $ — $ — $ — Non-Government — 975 82,325 83,300 $ — $ 975 $ 82,325 $ 83,300 Other: Government $ — $ — $ — $ — Non-Government — — 30,231 30,231 $ — $ — $ 30,231 $ 30,231 Segment Revenues $ 316,631 $ 30,033 $ 112,816 459,480 Adjustments and Eliminations (2,017 ) Revenues $ 457,463 Revenues by timing of transfer of goods or services are as follows: Three Months Ended March 31, 2018 Nuclear Nuclear Nuclear Total (In thousands) Over-time $ 316,631 $ 30,033 $ 105,109 $ 451,773 Point-in-time — — 7,707 7,707 Segment Revenues $ 316,631 $ 30,033 $ 112,816 459,480 Adjustments and Eliminations (2,017 ) Revenues $ 457,463 Revenues by contract type are as follows: Three Months Ended March 31, 2018 Nuclear Nuclear Nuclear Total (In thousands) Fixed-Price Incentive Fee $ 249,240 $ — $ 4,028 $ 253,268 Firm-Fixed-Price 47,058 5,410 74,282 126,750 Cost-Plus Fee 20,233 23,953 45 44,231 Time-and-Materials 100 670 34,461 35,231 Segment Revenues $ 316,631 $ 30,033 $ 112,816 459,480 Adjustments and Eliminations (2,017 ) Revenues $ 457,463</t>
  </si>
  <si>
    <t>Schedule of Contract Assets and Liabilities</t>
  </si>
  <si>
    <t>Our fixed-price incentive fee contracts for our Nuclear Operations Group segment include provisions that result in an increase in retainages on contracts during the first and third quarters of the year, with larger payments made during the second and fourth quarters. This resulted in an increase in retainages on contracts from January 1 to March 31, 2018 as shown below: March 31, January 1, 2018 2018 (In thousands) Included in Contracts in progress: Unbilled receivables $ 325,745 $ 250,325 Included in Accounts receivable – trade, net: Retainages $ 93,258 $ 82,801 Included in Other Assets: Retainages $ 1,656 $ 1,669 Advance billings on contracts $ 77,140 $ 73,390</t>
  </si>
  <si>
    <t>Schedule of Remaining Performance Obligations</t>
  </si>
  <si>
    <t>Of the March 31, 2018 remaining performance obligations on our contracts with customers, we expect to recognize revenues as follows: 2018 2019 Thereafter Total (In approximate millions) Nuclear Operations Group $ 944 $ 802 $ 1,256 $ 3,002 Nuclear Services Group 21 3 4 28 Nuclear Power Group 168 111 271 550 Total Remaining Performance Obligations $ 1,133 $ 916 $ 1,531 $ 3,580</t>
  </si>
  <si>
    <t>Pension Plans and Postretirement Benefits (Tables)</t>
  </si>
  <si>
    <t>Components of Net Periodic Benefit Cost</t>
  </si>
  <si>
    <t>Components of net periodic benefit cost included in net income are as follows: Pension Benefits Other Benefits Three Months Ended Three Months Ended 2018 2017 2018 2017 (In thousands) Service cost $ 2,413 $ 2,151 $ 165 $ 154 Interest cost 12,343 13,513 549 540 Expected return on plan assets (21,625 ) (20,837 ) (634 ) (595 ) Amortization of prior service cost (credit) 550 525 (45 ) (79 ) Net periodic benefit (income) cost $ (6,319 ) $ (4,648 ) $ 35 $ 20</t>
  </si>
  <si>
    <t>Derivative Financial Instruments (Tables)</t>
  </si>
  <si>
    <t>Summary of Derivative Financial Instruments</t>
  </si>
  <si>
    <t>The following tables summarize our derivative financial instruments at March 31, 2018 and December 31, 2017 : Asset and Liability Derivatives March 31, December 31, (In thousands) Derivatives Designated as Hedges: FX Forward Contracts: Location Accounts receivable – other $ 295 $ 250 Other Assets $ 390 $ 348 Accounts payable $ 54 $ 177 Other Liabilities $ 62 $ 93</t>
  </si>
  <si>
    <t>Schedule of Effect of Derivative Instruments on Financial Statements</t>
  </si>
  <si>
    <t>The effects of derivatives on our financial statements are outlined below: Three Months Ended 2018 2017 (In thousands) Derivatives Designated as Hedges: Cash Flow Hedges: FX Forward Contracts: Amount of gain recognized in other comprehensive income $ 232 $ 376 Gain (loss) reclassified from accumulated other comprehensive income (loss) into earnings: effective portion Location Revenues $ (11 ) $ (4 ) Cost of operations $ 120 $ 54</t>
  </si>
  <si>
    <t>Fair Value Measurements (Tables)</t>
  </si>
  <si>
    <t>Summary of Investments Measured at Fair Value</t>
  </si>
  <si>
    <t>The following is a summary of our investments measured at fair value at March 31, 2018 : Total Level 1 Level 2 Level 3 (In thousands) Equity securities Equities $ 2,442 $ — $ 2,442 $ — Mutual funds 4,851 — 4,851 — Available-for-sale securities U.S. Government and agency securities 1,034 1,034 — — Corporate bonds 1,469 1,469 — — Asset-backed securities and collateralized mortgage obligations 147 — 147 — Total $ 9,943 $ 2,503 $ 7,440 $ — The following is a summary of our investments measured at fair value at December 31, 2017 : Total Level 1 Level 2 Level 3 (In thousands) Available-for-sale securities U.S. Government and agency securities $ 1,299 $ 1,299 $ — $ — Corporate bonds 3,169 1,534 1,635 — Equities 2,759 — 2,759 — Mutual funds 4,847 — 4,847 — Asset-backed securities and collateralized mortgage obligations 161 — 161 — Total $ 12,235 $ 2,833 $ 9,402 $ —</t>
  </si>
  <si>
    <t>Segment Reporting (Tables)</t>
  </si>
  <si>
    <t>Schedule of Operating Results by Segment</t>
  </si>
  <si>
    <t>An analysis of our operations by reportable segment is as follows: Three Months Ended 2018 2017 (In thousands) REVENUES: Nuclear Operations Group $ 316,631 $ 325,081 Nuclear Services Group 30,033 27,854 Nuclear Power Group 112,816 77,674 Adjustments and Eliminations (1) (2,017 ) (2,380 ) $ 457,463 $ 428,229 (1) Segment revenues are net of the following intersegment transfers and other adjustments: Nuclear Operations Group Transfers $ (1,139 ) $ (195 ) Nuclear Services Group Transfers (838 ) (2,157 ) Nuclear Power Group Transfers (40 ) (28 ) $ (2,017 ) $ (2,380 ) OPERATING INCOME: Nuclear Operations Group $ 67,657 $ 67,749 Nuclear Services Group 1,177 402 Nuclear Power Group 21,764 12,956 Other (4,043 ) (1,612 ) $ 86,555 $ 79,495 Unallocated Corporate (2) (6,667 ) (3,223 ) Total Operating Income $ 79,888 $ 76,272 Other Income (Expense) : Interest income 778 137 Interest expense (3,560 ) (3,517 ) Other – net 7,910 7,486 Total Other Income (Expense) 5,128 4,106 Income before Provision for Income Taxes $ 85,016 $ 80,378 (2) Unallocated corporate includes general corporate overhead not allocated to segments.</t>
  </si>
  <si>
    <t>Earnings Per Share (Tables)</t>
  </si>
  <si>
    <t>Computation of Basic and Diluted Earnings Per Share</t>
  </si>
  <si>
    <t>The following table sets forth the computation of basic and diluted earnings per share: Three Months Ended 2018 2017 (In thousands, except share and per share amounts) Basic: Net Income Attributable to BWX Technologies, Inc. $ 66,441 $ 55,719 Weighted-average common shares 99,526,187 99,444,910 Basic earnings per common share $ 0.67 $ 0.56 Diluted: Net Income Attributable to BWX Technologies, Inc. $ 66,441 $ 55,719 Weighted-average common shares (basic) 99,526,187 99,444,910 Effect of dilutive securities: Stock options, restricted stock units and performance shares (1) 986,100 1,246,058 Adjusted weighted-average common shares 100,512,287 100,690,968 Diluted earnings per common share $ 0.66 $ 0.55 (1) At March 31, 2018 and 2017 , we excluded 79,278 and 103,608 shares, respectively, from our diluted share calculation as their effect would have been antidilutive.</t>
  </si>
  <si>
    <t>Basis of Presentation and Significant Accounting Policies - Additional Information (Details) $ in Thousands</t>
  </si>
  <si>
    <t>Apr. 17, 2018centerpersonnel</t>
  </si>
  <si>
    <t>Mar. 31, 2018USD ($)componentsegment</t>
  </si>
  <si>
    <t>Mar. 31, 2017USD ($)</t>
  </si>
  <si>
    <t>Dec. 31, 2017USD ($)</t>
  </si>
  <si>
    <t>Dec. 31, 2016USD ($)</t>
  </si>
  <si>
    <t>Basis Of Presentation And Significant Accounting Policies [Line Items]</t>
  </si>
  <si>
    <t>Number of reportable segments | segment</t>
  </si>
  <si>
    <t>Number of components supplied to worldwide (more than) | component</t>
  </si>
  <si>
    <t>Total inventories</t>
  </si>
  <si>
    <t>Restricted cash and cash equivalents reclassified into other assets</t>
  </si>
  <si>
    <t>Effective tax rate</t>
  </si>
  <si>
    <t>21.90%</t>
  </si>
  <si>
    <t>30.60%</t>
  </si>
  <si>
    <t>Effective income tax rate reconciliation, share-based compensation cost (benefit) amount</t>
  </si>
  <si>
    <t>Gross unrecognized tax benefits</t>
  </si>
  <si>
    <t>Increase in cash and cash equivalents and restricted cash and cash equivalents</t>
  </si>
  <si>
    <t>Accounting Standards Update 2016-01</t>
  </si>
  <si>
    <t>Accounting Standards Update 2016-18</t>
  </si>
  <si>
    <t>Cash Held for Future Decommissioning of Facilities</t>
  </si>
  <si>
    <t>Cash Held to Meet Reinsurance Reserve Requirements</t>
  </si>
  <si>
    <t>Unsuccessful Outcome of Framework Agreement</t>
  </si>
  <si>
    <t>Loss contingency as a result of the Framework Agreement</t>
  </si>
  <si>
    <t>Operating Income | Pro Forma | Accounting Standards Update 2017-07</t>
  </si>
  <si>
    <t>Net periodic benefit (income) cost</t>
  </si>
  <si>
    <t>Other Nonoperating Income (Expense) | Pro Forma | Accounting Standards Update 2017-07</t>
  </si>
  <si>
    <t>Canada Revenue Agency</t>
  </si>
  <si>
    <t>Statutory tax rate for Canada operations</t>
  </si>
  <si>
    <t>25.00%</t>
  </si>
  <si>
    <t>Subsequent Event | Sotera Health LLC's Nordion Medical Isotope Business</t>
  </si>
  <si>
    <t>Number of personnel acquired | personnel</t>
  </si>
  <si>
    <t>Number of businesses acquired | center</t>
  </si>
  <si>
    <t>Basis of Presentation and Significant Accounting Policies - Accumulated Other Comprehensive Income (Details) - USD ($) $ in Thousands</t>
  </si>
  <si>
    <t>Net unrealized gain on derivative financial instruments</t>
  </si>
  <si>
    <t>Unrecognized prior service cost on benefit obligations</t>
  </si>
  <si>
    <t>Net unrealized gain (loss) on available-for-sale investments</t>
  </si>
  <si>
    <t>Basis of Presentation and Significant Accounting Policies - Schedule of Amounts Reclassified from Accumulated Other Comprehensive Income (Details) - USD ($) $ in Thousands</t>
  </si>
  <si>
    <t>Reclassification Adjustment out of Accumulated Other Comprehensive Income [Line Items]</t>
  </si>
  <si>
    <t>Total before tax</t>
  </si>
  <si>
    <t>Accumulated Other Comprehensive Income (Loss) Component Recognized</t>
  </si>
  <si>
    <t>Accumulated Other Comprehensive Income (Loss) Component Recognized | Realized gain (loss) on derivative financial instruments</t>
  </si>
  <si>
    <t>Accumulated Other Comprehensive Income (Loss) Component Recognized | Amortization of prior service cost on benefit obligations</t>
  </si>
  <si>
    <t>Accumulated Other Comprehensive Income (Loss) Component Recognized | Realized gain on investments</t>
  </si>
  <si>
    <t>Basis of Presentation and Significant Accounting Policies - Reconciliation of Cash and Cash Equivalents and Restricted Cash and Cash Equivalents (Details) - USD ($) $ in Thousands</t>
  </si>
  <si>
    <t>Dec. 31, 2016</t>
  </si>
  <si>
    <t>Restricted cash and cash equivalents included in Other Assets</t>
  </si>
  <si>
    <t>Total cash and cash equivalents and restricted cash and cash equivalents as presented in our condensed consolidated statement of cash flows</t>
  </si>
  <si>
    <t>Basis of Presentation and Significant Accounting Policies - Summary of Changes in Carrying Amount of Accrued Warranty Expense (Details) - USD ($) $ in Thousands</t>
  </si>
  <si>
    <t>Movement in Product Warranty Accrual [Roll Forward]</t>
  </si>
  <si>
    <t>Balance at beginning of period</t>
  </si>
  <si>
    <t>Additions</t>
  </si>
  <si>
    <t>Expirations and other changes</t>
  </si>
  <si>
    <t>Payments</t>
  </si>
  <si>
    <t>Translation</t>
  </si>
  <si>
    <t>Balance at end of period</t>
  </si>
  <si>
    <t>Revenue Recognition - Initial Impact of New Revenue Recognition Standard (Details) - USD ($) $ in Thousands</t>
  </si>
  <si>
    <t>Jan. 01, 2018</t>
  </si>
  <si>
    <t>Assets</t>
  </si>
  <si>
    <t>Liabilities</t>
  </si>
  <si>
    <t>Accounting Standards Update 2014-09</t>
  </si>
  <si>
    <t>Accounting Standards Update 2014-09 | Calculated under Revenue Guidance in Effect before Topic 606</t>
  </si>
  <si>
    <t>Revenue Recognition - Disaggregated Revenues (Details) - USD ($) $ in Thousands</t>
  </si>
  <si>
    <t>Disaggregation of Revenue [Line Items]</t>
  </si>
  <si>
    <t>Revenue from contract with customer</t>
  </si>
  <si>
    <t>Fixed-Price Incentive Fee</t>
  </si>
  <si>
    <t>Firm-Fixed-Price</t>
  </si>
  <si>
    <t>Cost-Plus Fee</t>
  </si>
  <si>
    <t>Time-and-Materials</t>
  </si>
  <si>
    <t>Over-time</t>
  </si>
  <si>
    <t>Point-in-time</t>
  </si>
  <si>
    <t>UNITED STATES</t>
  </si>
  <si>
    <t>UNITED STATES | Government</t>
  </si>
  <si>
    <t>UNITED STATES | Non-Government</t>
  </si>
  <si>
    <t>CANADA</t>
  </si>
  <si>
    <t>CANADA | Government</t>
  </si>
  <si>
    <t>CANADA | Non-Government</t>
  </si>
  <si>
    <t>Other | Government</t>
  </si>
  <si>
    <t>Other | Non-Government</t>
  </si>
  <si>
    <t>Nuclear Operations Group</t>
  </si>
  <si>
    <t>Nuclear Operations Group | Fixed-Price Incentive Fee</t>
  </si>
  <si>
    <t>Nuclear Operations Group | Firm-Fixed-Price</t>
  </si>
  <si>
    <t>Nuclear Operations Group | Cost-Plus Fee</t>
  </si>
  <si>
    <t>Nuclear Operations Group | Time-and-Materials</t>
  </si>
  <si>
    <t>Nuclear Operations Group | Over-time</t>
  </si>
  <si>
    <t>Nuclear Operations Group | Point-in-time</t>
  </si>
  <si>
    <t>Nuclear Services Group</t>
  </si>
  <si>
    <t>Nuclear Services Group | Fixed-Price Incentive Fee</t>
  </si>
  <si>
    <t>Nuclear Services Group | Firm-Fixed-Price</t>
  </si>
  <si>
    <t>Nuclear Services Group | Cost-Plus Fee</t>
  </si>
  <si>
    <t>Nuclear Services Group | Time-and-Materials</t>
  </si>
  <si>
    <t>Nuclear Services Group | Over-time</t>
  </si>
  <si>
    <t>Nuclear Services Group | Point-in-time</t>
  </si>
  <si>
    <t>Nuclear Power Group</t>
  </si>
  <si>
    <t>Nuclear Power Group | Fixed-Price Incentive Fee</t>
  </si>
  <si>
    <t>Nuclear Power Group | Firm-Fixed-Price</t>
  </si>
  <si>
    <t>Nuclear Power Group | Cost-Plus Fee</t>
  </si>
  <si>
    <t>Nuclear Power Group | Time-and-Materials</t>
  </si>
  <si>
    <t>Nuclear Power Group | Over-time</t>
  </si>
  <si>
    <t>Nuclear Power Group | Point-in-time</t>
  </si>
  <si>
    <t>Operating Segments | Nuclear Operations Group</t>
  </si>
  <si>
    <t>Operating Segments | Nuclear Operations Group | UNITED STATES</t>
  </si>
  <si>
    <t>Operating Segments | Nuclear Operations Group | UNITED STATES | Government</t>
  </si>
  <si>
    <t>Operating Segments | Nuclear Operations Group | UNITED STATES | Non-Government</t>
  </si>
  <si>
    <t>Operating Segments | Nuclear Operations Group | CANADA</t>
  </si>
  <si>
    <t>Operating Segments | Nuclear Operations Group | CANADA | Government</t>
  </si>
  <si>
    <t>Operating Segments | Nuclear Operations Group | CANADA | Non-Government</t>
  </si>
  <si>
    <t>Operating Segments | Nuclear Operations Group | Other</t>
  </si>
  <si>
    <t>Operating Segments | Nuclear Operations Group | Other | Government</t>
  </si>
  <si>
    <t>Operating Segments | Nuclear Operations Group | Other | Non-Government</t>
  </si>
  <si>
    <t>Operating Segments | Nuclear Services Group</t>
  </si>
  <si>
    <t>Operating Segments | Nuclear Services Group | UNITED STATES</t>
  </si>
  <si>
    <t>Operating Segments | Nuclear Services Group | UNITED STATES | Government</t>
  </si>
  <si>
    <t>Operating Segments | Nuclear Services Group | UNITED STATES | Non-Government</t>
  </si>
  <si>
    <t>Operating Segments | Nuclear Services Group | CANADA</t>
  </si>
  <si>
    <t>Operating Segments | Nuclear Services Group | CANADA | Government</t>
  </si>
  <si>
    <t>Operating Segments | Nuclear Services Group | CANADA | Non-Government</t>
  </si>
  <si>
    <t>Operating Segments | Nuclear Services Group | Other</t>
  </si>
  <si>
    <t>Operating Segments | Nuclear Services Group | Other | Government</t>
  </si>
  <si>
    <t>Operating Segments | Nuclear Services Group | Other | Non-Government</t>
  </si>
  <si>
    <t>Operating Segments | Nuclear Power Group</t>
  </si>
  <si>
    <t>Operating Segments | Nuclear Power Group | UNITED STATES</t>
  </si>
  <si>
    <t>Operating Segments | Nuclear Power Group | UNITED STATES | Government</t>
  </si>
  <si>
    <t>Operating Segments | Nuclear Power Group | UNITED STATES | Non-Government</t>
  </si>
  <si>
    <t>Operating Segments | Nuclear Power Group | CANADA</t>
  </si>
  <si>
    <t>Operating Segments | Nuclear Power Group | CANADA | Government</t>
  </si>
  <si>
    <t>Operating Segments | Nuclear Power Group | CANADA | Non-Government</t>
  </si>
  <si>
    <t>Operating Segments | Nuclear Power Group | Other</t>
  </si>
  <si>
    <t>Operating Segments | Nuclear Power Group | Other | Government</t>
  </si>
  <si>
    <t>Operating Segments | Nuclear Power Group | Other | Non-Government</t>
  </si>
  <si>
    <t>Adjustments and Eliminations</t>
  </si>
  <si>
    <t>Revenue Recognition (Details) $ in Thousands</t>
  </si>
  <si>
    <t>Mar. 31, 2018USD ($)</t>
  </si>
  <si>
    <t>Revenue, Initial Application Period Cumulative Effect Transition [Line Items]</t>
  </si>
  <si>
    <t>Net favorable changes in estimate that resulted in an increase in revenue</t>
  </si>
  <si>
    <t>Contracts in progress increase</t>
  </si>
  <si>
    <t>Revenue recognized from advance billings on contracts</t>
  </si>
  <si>
    <t>Difference between Revenue Guidance in Effect before and after Topic 606 | Accounting Standards Update 2014-09</t>
  </si>
  <si>
    <t>Revenue Recognition - Contract Assets and Liabilities (Details) - USD ($) $ in Thousands</t>
  </si>
  <si>
    <t>Contracts with Customers, Asset and Liability [Line Items]</t>
  </si>
  <si>
    <t>Contracts in Progress</t>
  </si>
  <si>
    <t>Contract with customer, asset</t>
  </si>
  <si>
    <t>Accounts Receivable</t>
  </si>
  <si>
    <t>Revenue Recognition - Remaining Performance Obligations (Details) $ in Thousands</t>
  </si>
  <si>
    <t>Revenue, Remaining Performance Obligation, Expected Timing of Satisfaction, Start Date [Axis]: 2018-04-01</t>
  </si>
  <si>
    <t>Revenue, Remaining Performance Obligation, Expected Timing of Satisfaction [Line Items]</t>
  </si>
  <si>
    <t>Total Remaining Performance Obligations</t>
  </si>
  <si>
    <t>Remaining performance obligation, expected timing of satisfaction, period</t>
  </si>
  <si>
    <t>9 months</t>
  </si>
  <si>
    <t>Revenue, Remaining Performance Obligation, Expected Timing of Satisfaction, Start Date [Axis]: 2019-01-01</t>
  </si>
  <si>
    <t>1 year</t>
  </si>
  <si>
    <t>Revenue, Remaining Performance Obligation, Expected Timing of Satisfaction, Start Date [Axis]: 2020-01-01</t>
  </si>
  <si>
    <t>Revenue, Remaining Performance Obligation, Expected Timing of Satisfaction, Start Date [Axis]: (nil)</t>
  </si>
  <si>
    <t>Nuclear Operations Group | Revenue, Remaining Performance Obligation, Expected Timing of Satisfaction, Start Date [Axis]: 2018-04-01</t>
  </si>
  <si>
    <t>Nuclear Operations Group | Revenue, Remaining Performance Obligation, Expected Timing of Satisfaction, Start Date [Axis]: 2019-01-01</t>
  </si>
  <si>
    <t>Nuclear Operations Group | Revenue, Remaining Performance Obligation, Expected Timing of Satisfaction, Start Date [Axis]: 2020-01-01</t>
  </si>
  <si>
    <t>Nuclear Operations Group | Revenue, Remaining Performance Obligation, Expected Timing of Satisfaction, Start Date [Axis]: (nil)</t>
  </si>
  <si>
    <t>Nuclear Services Group | Revenue, Remaining Performance Obligation, Expected Timing of Satisfaction, Start Date [Axis]: 2018-04-01</t>
  </si>
  <si>
    <t>Nuclear Services Group | Revenue, Remaining Performance Obligation, Expected Timing of Satisfaction, Start Date [Axis]: 2019-01-01</t>
  </si>
  <si>
    <t>Nuclear Services Group | Revenue, Remaining Performance Obligation, Expected Timing of Satisfaction, Start Date [Axis]: 2020-01-01</t>
  </si>
  <si>
    <t>Nuclear Services Group | Revenue, Remaining Performance Obligation, Expected Timing of Satisfaction, Start Date [Axis]: (nil)</t>
  </si>
  <si>
    <t>Nuclear Power Group | Revenue, Remaining Performance Obligation, Expected Timing of Satisfaction, Start Date [Axis]: 2018-04-01</t>
  </si>
  <si>
    <t>Nuclear Power Group | Revenue, Remaining Performance Obligation, Expected Timing of Satisfaction, Start Date [Axis]: 2019-01-01</t>
  </si>
  <si>
    <t>Nuclear Power Group | Revenue, Remaining Performance Obligation, Expected Timing of Satisfaction, Start Date [Axis]: 2020-01-01</t>
  </si>
  <si>
    <t>Nuclear Power Group | Revenue, Remaining Performance Obligation, Expected Timing of Satisfaction, Start Date [Axis]: (nil)</t>
  </si>
  <si>
    <t>Revenue Recognition - Historical Method (Details) - USD ($) $ in Thousands</t>
  </si>
  <si>
    <t>Calculated under Revenue Guidance in Effect before Topic 606 | Accounting Standards Update 2014-09</t>
  </si>
  <si>
    <t>Pension Plans and Postretirement Benefits - (Details) - USD ($) $ in Millions</t>
  </si>
  <si>
    <t>Retirement Benefits [Abstract]</t>
  </si>
  <si>
    <t>Service cost</t>
  </si>
  <si>
    <t>Net periodic benefit (income) cost, excluding service costs</t>
  </si>
  <si>
    <t>Pension Plans and Postretirement Benefits - Components of Net Periodic Benefit Cost (Details) - USD ($) $ in Thousands</t>
  </si>
  <si>
    <t>Defined Benefit Plan Disclosure [Line Items]</t>
  </si>
  <si>
    <t>Pension Benefits</t>
  </si>
  <si>
    <t>Interest cost</t>
  </si>
  <si>
    <t>Expected return on plan assets</t>
  </si>
  <si>
    <t>Amortization of prior service cost (credit)</t>
  </si>
  <si>
    <t>Other Benefits</t>
  </si>
  <si>
    <t>Commitments and Contingencies - Additional Information (Details) - Apollo and Parks Township $ in Millions</t>
  </si>
  <si>
    <t>1 Months Ended</t>
  </si>
  <si>
    <t>11 Months Ended</t>
  </si>
  <si>
    <t>99 Months Ended</t>
  </si>
  <si>
    <t>Nov. 30, 2014USD ($)</t>
  </si>
  <si>
    <t>Mar. 31, 2018claimantlawsuit</t>
  </si>
  <si>
    <t>Mar. 31, 2016lawsuit</t>
  </si>
  <si>
    <t>Mar. 31, 2018facilityclaimant</t>
  </si>
  <si>
    <t>Contingencies And Commitments [Line Items]</t>
  </si>
  <si>
    <t>Number of lawsuits | lawsuit</t>
  </si>
  <si>
    <t>Number of claimants | claimant</t>
  </si>
  <si>
    <t>Number of facilities | facility</t>
  </si>
  <si>
    <t>Recovery of damages incurred</t>
  </si>
  <si>
    <t>Minimum</t>
  </si>
  <si>
    <t>Maximum</t>
  </si>
  <si>
    <t>Derivative Financial Instruments - Additional Information (Details) $ in Millions</t>
  </si>
  <si>
    <t>Net losses on derivative financial instruments in accumulated other comprehensive income</t>
  </si>
  <si>
    <t>Notional amount of foreign currency forward contracts</t>
  </si>
  <si>
    <t>Derivative Financial Instruments - Summary of Derivative Financial Instruments (Details) - Derivatives Designated as Hedges - FX Forward Contracts - USD ($) $ in Thousands</t>
  </si>
  <si>
    <t>Derivatives, Fair Value [Line Items]</t>
  </si>
  <si>
    <t>Asset Derivatives</t>
  </si>
  <si>
    <t>Liability Derivatives</t>
  </si>
  <si>
    <t>Derivative Financial Instruments - Schedule of Effect of Derivative Instruments on Statements of Financial Performance (Details) - Derivatives Designated as Hedges - Cash Flow Hedges - FX Forward Contracts - USD ($) $ in Thousands</t>
  </si>
  <si>
    <t>Derivative Instruments, Gain (Loss) [Line Items]</t>
  </si>
  <si>
    <t>Amount of gain recognized in other comprehensive income</t>
  </si>
  <si>
    <t>Gain (loss) reclassified from accumulated other comprehensive income (loss) into earnings: effective portion</t>
  </si>
  <si>
    <t>Fair Value Measurements - Summary of Investments and Available-for-Sale Securities Measured at Fair Value (Details) - Fair Value, Measurements, Recurring - USD ($) $ in Thousands</t>
  </si>
  <si>
    <t>Fair Value, Assets and Liabilities Measured on Recurring and Nonrecurring Basis [Line Items]</t>
  </si>
  <si>
    <t>Available-for-sale securities</t>
  </si>
  <si>
    <t>Equities</t>
  </si>
  <si>
    <t>Equity securities</t>
  </si>
  <si>
    <t>Mutual funds</t>
  </si>
  <si>
    <t>U.S. Government and agency securities</t>
  </si>
  <si>
    <t>Corporate bonds</t>
  </si>
  <si>
    <t>Asset-backed securities and collateralized mortgage obligations</t>
  </si>
  <si>
    <t>Level 1 | Equities</t>
  </si>
  <si>
    <t>Level 1 | Mutual funds</t>
  </si>
  <si>
    <t>Level 1 | U.S. Government and agency securities</t>
  </si>
  <si>
    <t>Level 1 | Corporate bonds</t>
  </si>
  <si>
    <t>Level 1 | Asset-backed securities and collateralized mortgage obligations</t>
  </si>
  <si>
    <t>Level 2 | Equities</t>
  </si>
  <si>
    <t>Level 2 | Mutual funds</t>
  </si>
  <si>
    <t>Level 2 | U.S. Government and agency securities</t>
  </si>
  <si>
    <t>Level 2 | Corporate bonds</t>
  </si>
  <si>
    <t>Level 2 | Asset-backed securities and collateralized mortgage obligations</t>
  </si>
  <si>
    <t>Level 3 | Equities</t>
  </si>
  <si>
    <t>Level 3 | Mutual funds</t>
  </si>
  <si>
    <t>Level 3 | U.S. Government and agency securities</t>
  </si>
  <si>
    <t>Level 3 | Corporate bonds</t>
  </si>
  <si>
    <t>Level 3 | Asset-backed securities and collateralized mortgage obligations</t>
  </si>
  <si>
    <t>Fair Value Measurements - Additional Information (Details) - USD ($) $ in Millions</t>
  </si>
  <si>
    <t>FX Forward Contracts</t>
  </si>
  <si>
    <t>Fair Values Of Financial Instruments [Line Items]</t>
  </si>
  <si>
    <t>Fair value of foreign currency forward contracts</t>
  </si>
  <si>
    <t>Stock-Based Compensation - Additional Information (Details) - USD ($) $ in Millions</t>
  </si>
  <si>
    <t>Stock based compensation expense</t>
  </si>
  <si>
    <t>Stock-based compensation, tax benefits</t>
  </si>
  <si>
    <t>Segment Reporting - Additional Information (Details)</t>
  </si>
  <si>
    <t>Mar. 31, 2018segment</t>
  </si>
  <si>
    <t>Segment Reporting, Disclosure of Entity's Reportable Segments [Abstract]</t>
  </si>
  <si>
    <t>Number of reportable segments</t>
  </si>
  <si>
    <t>Segment Reporting - Schedule of Operating Results by Segment (Details) - USD ($) $ in Thousands</t>
  </si>
  <si>
    <t>Segment Reporting, Other Significant Reconciling Item [Line Items]</t>
  </si>
  <si>
    <t>Operating Segments</t>
  </si>
  <si>
    <t>Operating Segments | Other</t>
  </si>
  <si>
    <t>Adjustments and Eliminations | Nuclear Operations Group</t>
  </si>
  <si>
    <t>Adjustments and Eliminations | Nuclear Services Group</t>
  </si>
  <si>
    <t>Adjustments and Eliminations | Nuclear Power Group</t>
  </si>
  <si>
    <t>Unallocated Corporate</t>
  </si>
  <si>
    <t>Earnings Per Share - Computation of Basic and Diluted Earnings Per Share (Details) - USD ($) $ / shares in Units, $ in Thousands</t>
  </si>
  <si>
    <t>Basic</t>
  </si>
  <si>
    <t>Net income attributable to BWX Technologies, Inc.</t>
  </si>
  <si>
    <t>Weighted-average common shares (in shares)</t>
  </si>
  <si>
    <t>Basic earnings per common share (in usd per share)</t>
  </si>
  <si>
    <t>Diluted</t>
  </si>
  <si>
    <t>Effect of dilutive securities</t>
  </si>
  <si>
    <t>Stock options, restricted stock units and performance shares (in shares)</t>
  </si>
  <si>
    <t>Adjusted weighted-average common shares (in shares)</t>
  </si>
  <si>
    <t>Diluted earnings per common share (in usd per share)</t>
  </si>
  <si>
    <t>Antidilutive shares related to stock options excluded from the diluted share (in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86957</v>
      </c>
    </row>
    <row r="12" spans="1:3">
      <c r="A12" s="4" t="s">
        <v>19</v>
      </c>
      <c r="B12" s="4" t="s">
        <v>20</v>
      </c>
    </row>
    <row r="13" spans="1:3">
      <c r="A13" s="4" t="s">
        <v>21</v>
      </c>
      <c r="B13" s="4" t="s">
        <v>22</v>
      </c>
    </row>
    <row r="14" spans="1:3">
      <c r="A14" s="4" t="s">
        <v>23</v>
      </c>
      <c r="C14" s="5" t="n">
        <v>996796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80"/>
  </cols>
  <sheetData>
    <row r="1" spans="1:2">
      <c r="A1" s="1" t="s">
        <v>224</v>
      </c>
      <c r="B1" s="2" t="s">
        <v>1</v>
      </c>
    </row>
    <row r="2" spans="1:2">
      <c r="B2" s="2" t="s">
        <v>2</v>
      </c>
    </row>
    <row r="3" spans="1:2">
      <c r="A3" s="3" t="s">
        <v>198</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96</v>
      </c>
      <c r="B11" s="4" t="s">
        <v>239</v>
      </c>
    </row>
    <row r="12" spans="1:2">
      <c r="A12" s="4" t="s">
        <v>240</v>
      </c>
      <c r="B12"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3335</v>
      </c>
      <c r="C3" s="7" t="n">
        <v>203404</v>
      </c>
    </row>
    <row r="4" spans="1:3">
      <c r="A4" s="4" t="s">
        <v>28</v>
      </c>
      <c r="B4" s="5" t="n">
        <v>5362</v>
      </c>
      <c r="C4" s="5" t="n">
        <v>7105</v>
      </c>
    </row>
    <row r="5" spans="1:3">
      <c r="A5" s="4" t="s">
        <v>29</v>
      </c>
      <c r="B5" s="5" t="n">
        <v>1034</v>
      </c>
      <c r="C5" s="5" t="n">
        <v>2934</v>
      </c>
    </row>
    <row r="6" spans="1:3">
      <c r="A6" s="4" t="s">
        <v>30</v>
      </c>
      <c r="B6" s="5" t="n">
        <v>174150</v>
      </c>
      <c r="C6" s="5" t="n">
        <v>189217</v>
      </c>
    </row>
    <row r="7" spans="1:3">
      <c r="A7" s="4" t="s">
        <v>31</v>
      </c>
      <c r="B7" s="5" t="n">
        <v>8058</v>
      </c>
      <c r="C7" s="5" t="n">
        <v>19365</v>
      </c>
    </row>
    <row r="8" spans="1:3">
      <c r="A8" s="4" t="s">
        <v>32</v>
      </c>
      <c r="B8" s="5" t="n">
        <v>337375</v>
      </c>
      <c r="C8" s="5" t="n">
        <v>420628</v>
      </c>
    </row>
    <row r="9" spans="1:3">
      <c r="A9" s="4" t="s">
        <v>33</v>
      </c>
      <c r="B9" s="5" t="n">
        <v>33536</v>
      </c>
      <c r="C9" s="5" t="n">
        <v>30437</v>
      </c>
    </row>
    <row r="10" spans="1:3">
      <c r="A10" s="4" t="s">
        <v>34</v>
      </c>
      <c r="B10" s="5" t="n">
        <v>702850</v>
      </c>
      <c r="C10" s="5" t="n">
        <v>873090</v>
      </c>
    </row>
    <row r="11" spans="1:3">
      <c r="A11" s="4" t="s">
        <v>35</v>
      </c>
      <c r="B11" s="5" t="n">
        <v>1023856</v>
      </c>
      <c r="C11" s="5" t="n">
        <v>1013141</v>
      </c>
    </row>
    <row r="12" spans="1:3">
      <c r="A12" s="4" t="s">
        <v>36</v>
      </c>
      <c r="B12" s="5" t="n">
        <v>673954</v>
      </c>
      <c r="C12" s="5" t="n">
        <v>664512</v>
      </c>
    </row>
    <row r="13" spans="1:3">
      <c r="A13" s="4" t="s">
        <v>37</v>
      </c>
      <c r="B13" s="5" t="n">
        <v>349902</v>
      </c>
      <c r="C13" s="5" t="n">
        <v>348629</v>
      </c>
    </row>
    <row r="14" spans="1:3">
      <c r="A14" s="4" t="s">
        <v>29</v>
      </c>
      <c r="B14" s="5" t="n">
        <v>8909</v>
      </c>
      <c r="C14" s="5" t="n">
        <v>9301</v>
      </c>
    </row>
    <row r="15" spans="1:3">
      <c r="A15" s="4" t="s">
        <v>38</v>
      </c>
      <c r="B15" s="5" t="n">
        <v>216999</v>
      </c>
      <c r="C15" s="5" t="n">
        <v>218331</v>
      </c>
    </row>
    <row r="16" spans="1:3">
      <c r="A16" s="4" t="s">
        <v>39</v>
      </c>
      <c r="B16" s="5" t="n">
        <v>84727</v>
      </c>
      <c r="C16" s="5" t="n">
        <v>86740</v>
      </c>
    </row>
    <row r="17" spans="1:3">
      <c r="A17" s="4" t="s">
        <v>40</v>
      </c>
      <c r="B17" s="5" t="n">
        <v>47043</v>
      </c>
      <c r="C17" s="5" t="n">
        <v>43266</v>
      </c>
    </row>
    <row r="18" spans="1:3">
      <c r="A18" s="4" t="s">
        <v>41</v>
      </c>
      <c r="B18" s="5" t="n">
        <v>106718</v>
      </c>
      <c r="C18" s="5" t="n">
        <v>110405</v>
      </c>
    </row>
    <row r="19" spans="1:3">
      <c r="A19" s="4" t="s">
        <v>42</v>
      </c>
      <c r="B19" s="5" t="n">
        <v>22391</v>
      </c>
      <c r="C19" s="5" t="n">
        <v>22577</v>
      </c>
    </row>
    <row r="20" spans="1:3">
      <c r="A20" s="4" t="s">
        <v>43</v>
      </c>
      <c r="B20" s="5" t="n">
        <v>1539539</v>
      </c>
      <c r="C20" s="5" t="n">
        <v>1712339</v>
      </c>
    </row>
    <row r="21" spans="1:3">
      <c r="A21" s="3" t="s">
        <v>44</v>
      </c>
    </row>
    <row r="22" spans="1:3">
      <c r="A22" s="4" t="s">
        <v>45</v>
      </c>
      <c r="B22" s="5" t="n">
        <v>27693</v>
      </c>
      <c r="C22" s="5" t="n">
        <v>27870</v>
      </c>
    </row>
    <row r="23" spans="1:3">
      <c r="A23" s="4" t="s">
        <v>46</v>
      </c>
      <c r="B23" s="5" t="n">
        <v>99224</v>
      </c>
      <c r="C23" s="5" t="n">
        <v>93421</v>
      </c>
    </row>
    <row r="24" spans="1:3">
      <c r="A24" s="4" t="s">
        <v>47</v>
      </c>
      <c r="B24" s="5" t="n">
        <v>57637</v>
      </c>
      <c r="C24" s="5" t="n">
        <v>82477</v>
      </c>
    </row>
    <row r="25" spans="1:3">
      <c r="A25" s="4" t="s">
        <v>48</v>
      </c>
      <c r="B25" s="5" t="n">
        <v>51662</v>
      </c>
      <c r="C25" s="5" t="n">
        <v>64738</v>
      </c>
    </row>
    <row r="26" spans="1:3">
      <c r="A26" s="4" t="s">
        <v>49</v>
      </c>
      <c r="B26" s="5" t="n">
        <v>77140</v>
      </c>
      <c r="C26" s="5" t="n">
        <v>246192</v>
      </c>
    </row>
    <row r="27" spans="1:3">
      <c r="A27" s="4" t="s">
        <v>50</v>
      </c>
      <c r="B27" s="5" t="n">
        <v>13699</v>
      </c>
      <c r="C27" s="5" t="n">
        <v>13428</v>
      </c>
    </row>
    <row r="28" spans="1:3">
      <c r="A28" s="4" t="s">
        <v>51</v>
      </c>
      <c r="B28" s="5" t="n">
        <v>327055</v>
      </c>
      <c r="C28" s="5" t="n">
        <v>528126</v>
      </c>
    </row>
    <row r="29" spans="1:3">
      <c r="A29" s="4" t="s">
        <v>52</v>
      </c>
      <c r="B29" s="5" t="n">
        <v>471367</v>
      </c>
      <c r="C29" s="5" t="n">
        <v>481059</v>
      </c>
    </row>
    <row r="30" spans="1:3">
      <c r="A30" s="4" t="s">
        <v>53</v>
      </c>
      <c r="B30" s="5" t="n">
        <v>20959</v>
      </c>
      <c r="C30" s="5" t="n">
        <v>21368</v>
      </c>
    </row>
    <row r="31" spans="1:3">
      <c r="A31" s="4" t="s">
        <v>54</v>
      </c>
      <c r="B31" s="5" t="n">
        <v>80682</v>
      </c>
      <c r="C31" s="5" t="n">
        <v>79786</v>
      </c>
    </row>
    <row r="32" spans="1:3">
      <c r="A32" s="4" t="s">
        <v>55</v>
      </c>
      <c r="B32" s="5" t="n">
        <v>274801</v>
      </c>
      <c r="C32" s="5" t="n">
        <v>296444</v>
      </c>
    </row>
    <row r="33" spans="1:3">
      <c r="A33" s="4" t="s">
        <v>56</v>
      </c>
      <c r="B33" s="5" t="n">
        <v>19425</v>
      </c>
      <c r="C33" s="5" t="n">
        <v>19799</v>
      </c>
    </row>
    <row r="34" spans="1:3">
      <c r="A34" s="4" t="s">
        <v>57</v>
      </c>
      <c r="B34" s="4" t="s">
        <v>58</v>
      </c>
      <c r="C34" s="4" t="s">
        <v>58</v>
      </c>
    </row>
    <row r="35" spans="1:3">
      <c r="A35" s="3" t="s">
        <v>59</v>
      </c>
    </row>
    <row r="36" spans="1:3">
      <c r="A36" s="4" t="s">
        <v>60</v>
      </c>
      <c r="B36" s="5" t="n">
        <v>1257</v>
      </c>
      <c r="C36" s="5" t="n">
        <v>1254</v>
      </c>
    </row>
    <row r="37" spans="1:3">
      <c r="A37" s="4" t="s">
        <v>61</v>
      </c>
      <c r="B37" s="5" t="n">
        <v>0</v>
      </c>
      <c r="C37" s="5" t="n">
        <v>0</v>
      </c>
    </row>
    <row r="38" spans="1:3">
      <c r="A38" s="4" t="s">
        <v>62</v>
      </c>
      <c r="B38" s="5" t="n">
        <v>107108</v>
      </c>
      <c r="C38" s="5" t="n">
        <v>98843</v>
      </c>
    </row>
    <row r="39" spans="1:3">
      <c r="A39" s="4" t="s">
        <v>63</v>
      </c>
      <c r="B39" s="5" t="n">
        <v>1053090</v>
      </c>
      <c r="C39" s="5" t="n">
        <v>990652</v>
      </c>
    </row>
    <row r="40" spans="1:3">
      <c r="A40" s="4" t="s">
        <v>64</v>
      </c>
      <c r="B40" s="5" t="n">
        <v>-820749</v>
      </c>
      <c r="C40" s="5" t="n">
        <v>-814809</v>
      </c>
    </row>
    <row r="41" spans="1:3">
      <c r="A41" s="4" t="s">
        <v>65</v>
      </c>
      <c r="B41" s="5" t="n">
        <v>4435</v>
      </c>
      <c r="C41" s="5" t="n">
        <v>9454</v>
      </c>
    </row>
    <row r="42" spans="1:3">
      <c r="A42" s="4" t="s">
        <v>66</v>
      </c>
      <c r="B42" s="5" t="n">
        <v>345141</v>
      </c>
      <c r="C42" s="5" t="n">
        <v>285394</v>
      </c>
    </row>
    <row r="43" spans="1:3">
      <c r="A43" s="4" t="s">
        <v>67</v>
      </c>
      <c r="B43" s="5" t="n">
        <v>109</v>
      </c>
      <c r="C43" s="5" t="n">
        <v>363</v>
      </c>
    </row>
    <row r="44" spans="1:3">
      <c r="A44" s="4" t="s">
        <v>68</v>
      </c>
      <c r="B44" s="5" t="n">
        <v>345250</v>
      </c>
      <c r="C44" s="5" t="n">
        <v>285757</v>
      </c>
    </row>
    <row r="45" spans="1:3">
      <c r="A45" s="4" t="s">
        <v>43</v>
      </c>
      <c r="B45" s="7" t="n">
        <v>1539539</v>
      </c>
      <c r="C45" s="7" t="n">
        <v>17123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42</v>
      </c>
      <c r="B1" s="2" t="s">
        <v>1</v>
      </c>
    </row>
    <row r="2" spans="1:2">
      <c r="B2" s="2" t="s">
        <v>2</v>
      </c>
    </row>
    <row r="3" spans="1:2">
      <c r="A3" s="3" t="s">
        <v>198</v>
      </c>
    </row>
    <row r="4" spans="1:2">
      <c r="A4" s="4" t="s">
        <v>243</v>
      </c>
      <c r="B4" s="4" t="s">
        <v>244</v>
      </c>
    </row>
    <row r="5" spans="1:2">
      <c r="A5" s="4" t="s">
        <v>245</v>
      </c>
      <c r="B5" s="4" t="s">
        <v>246</v>
      </c>
    </row>
    <row r="6" spans="1:2">
      <c r="A6" s="4" t="s">
        <v>235</v>
      </c>
      <c r="B6" s="4" t="s">
        <v>247</v>
      </c>
    </row>
    <row r="7" spans="1:2">
      <c r="A7" s="4" t="s">
        <v>235</v>
      </c>
      <c r="B7" s="4" t="s">
        <v>247</v>
      </c>
    </row>
    <row r="8" spans="1:2">
      <c r="A8" s="4" t="s">
        <v>248</v>
      </c>
      <c r="B8"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50</v>
      </c>
      <c r="B1" s="2" t="s">
        <v>1</v>
      </c>
    </row>
    <row r="2" spans="1:2">
      <c r="B2" s="2" t="s">
        <v>2</v>
      </c>
    </row>
    <row r="3" spans="1:2">
      <c r="A3" s="3" t="s">
        <v>201</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9</v>
      </c>
      <c r="B1" s="2" t="s">
        <v>1</v>
      </c>
    </row>
    <row r="2" spans="1:2">
      <c r="B2" s="2" t="s">
        <v>2</v>
      </c>
    </row>
    <row r="3" spans="1:2">
      <c r="A3" s="3" t="s">
        <v>204</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2</v>
      </c>
      <c r="B1" s="2" t="s">
        <v>1</v>
      </c>
    </row>
    <row r="2" spans="1:2">
      <c r="B2" s="2" t="s">
        <v>2</v>
      </c>
    </row>
    <row r="3" spans="1:2">
      <c r="A3" s="3" t="s">
        <v>210</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7</v>
      </c>
      <c r="B1" s="2" t="s">
        <v>1</v>
      </c>
    </row>
    <row r="2" spans="1:2">
      <c r="B2" s="2" t="s">
        <v>2</v>
      </c>
    </row>
    <row r="3" spans="1:2">
      <c r="A3" s="3" t="s">
        <v>213</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219</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22</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9"/>
    <col customWidth="1" max="3" min="3" width="37"/>
    <col customWidth="1" max="4" min="4" width="21"/>
    <col customWidth="1" max="5" min="5" width="21"/>
    <col customWidth="1" max="6" min="6" width="21"/>
  </cols>
  <sheetData>
    <row r="1" spans="1:6">
      <c r="A1" s="1" t="s">
        <v>276</v>
      </c>
      <c r="B1" s="2" t="s">
        <v>277</v>
      </c>
      <c r="C1" s="2" t="s">
        <v>278</v>
      </c>
      <c r="D1" s="2" t="s">
        <v>279</v>
      </c>
      <c r="E1" s="2" t="s">
        <v>280</v>
      </c>
      <c r="F1" s="2" t="s">
        <v>281</v>
      </c>
    </row>
    <row r="2" spans="1:6">
      <c r="A2" s="3" t="s">
        <v>282</v>
      </c>
    </row>
    <row r="3" spans="1:6">
      <c r="A3" s="4" t="s">
        <v>283</v>
      </c>
      <c r="C3" s="5" t="n">
        <v>3</v>
      </c>
    </row>
    <row r="4" spans="1:6">
      <c r="A4" s="4" t="s">
        <v>284</v>
      </c>
      <c r="C4" s="5" t="n">
        <v>1300</v>
      </c>
    </row>
    <row r="5" spans="1:6">
      <c r="A5" s="4" t="s">
        <v>65</v>
      </c>
      <c r="C5" s="7" t="n">
        <v>-4435</v>
      </c>
      <c r="E5" s="7" t="n">
        <v>-9454</v>
      </c>
    </row>
    <row r="6" spans="1:6">
      <c r="A6" s="4" t="s">
        <v>63</v>
      </c>
      <c r="C6" s="5" t="n">
        <v>1053090</v>
      </c>
      <c r="E6" s="5" t="n">
        <v>990652</v>
      </c>
    </row>
    <row r="7" spans="1:6">
      <c r="A7" s="4" t="s">
        <v>285</v>
      </c>
      <c r="C7" s="5" t="n">
        <v>10600</v>
      </c>
      <c r="E7" s="5" t="n">
        <v>8600</v>
      </c>
    </row>
    <row r="8" spans="1:6">
      <c r="A8" s="4" t="s">
        <v>286</v>
      </c>
      <c r="C8" s="5" t="n">
        <v>8000</v>
      </c>
    </row>
    <row r="9" spans="1:6">
      <c r="A9" s="4" t="s">
        <v>28</v>
      </c>
      <c r="C9" s="7" t="n">
        <v>5362</v>
      </c>
      <c r="E9" s="5" t="n">
        <v>7105</v>
      </c>
    </row>
    <row r="10" spans="1:6">
      <c r="A10" s="4" t="s">
        <v>287</v>
      </c>
      <c r="C10" s="4" t="s">
        <v>288</v>
      </c>
      <c r="D10" s="4" t="s">
        <v>289</v>
      </c>
    </row>
    <row r="11" spans="1:6">
      <c r="A11" s="4" t="s">
        <v>290</v>
      </c>
      <c r="C11" s="7" t="n">
        <v>-2200</v>
      </c>
      <c r="D11" s="7" t="n">
        <v>-2300</v>
      </c>
    </row>
    <row r="12" spans="1:6">
      <c r="A12" s="4" t="s">
        <v>291</v>
      </c>
      <c r="C12" s="5" t="n">
        <v>1700</v>
      </c>
    </row>
    <row r="13" spans="1:6">
      <c r="A13" s="4" t="s">
        <v>292</v>
      </c>
      <c r="C13" s="5" t="n">
        <v>151336</v>
      </c>
      <c r="D13" s="5" t="n">
        <v>104713</v>
      </c>
      <c r="E13" s="5" t="n">
        <v>213144</v>
      </c>
      <c r="F13" s="7" t="n">
        <v>134600</v>
      </c>
    </row>
    <row r="14" spans="1:6">
      <c r="A14" s="4" t="s">
        <v>293</v>
      </c>
    </row>
    <row r="15" spans="1:6">
      <c r="A15" s="3" t="s">
        <v>282</v>
      </c>
    </row>
    <row r="16" spans="1:6">
      <c r="A16" s="4" t="s">
        <v>65</v>
      </c>
      <c r="E16" s="5" t="n">
        <v>2200</v>
      </c>
    </row>
    <row r="17" spans="1:6">
      <c r="A17" s="4" t="s">
        <v>63</v>
      </c>
      <c r="E17" s="5" t="n">
        <v>2200</v>
      </c>
    </row>
    <row r="18" spans="1:6">
      <c r="A18" s="4" t="s">
        <v>294</v>
      </c>
    </row>
    <row r="19" spans="1:6">
      <c r="A19" s="3" t="s">
        <v>282</v>
      </c>
    </row>
    <row r="20" spans="1:6">
      <c r="A20" s="4" t="s">
        <v>292</v>
      </c>
      <c r="D20" s="5" t="n">
        <v>8800</v>
      </c>
      <c r="E20" s="7" t="n">
        <v>9000</v>
      </c>
    </row>
    <row r="21" spans="1:6">
      <c r="A21" s="4" t="s">
        <v>295</v>
      </c>
    </row>
    <row r="22" spans="1:6">
      <c r="A22" s="3" t="s">
        <v>282</v>
      </c>
    </row>
    <row r="23" spans="1:6">
      <c r="A23" s="4" t="s">
        <v>28</v>
      </c>
      <c r="C23" s="5" t="n">
        <v>2600</v>
      </c>
    </row>
    <row r="24" spans="1:6">
      <c r="A24" s="4" t="s">
        <v>296</v>
      </c>
    </row>
    <row r="25" spans="1:6">
      <c r="A25" s="3" t="s">
        <v>282</v>
      </c>
    </row>
    <row r="26" spans="1:6">
      <c r="A26" s="4" t="s">
        <v>28</v>
      </c>
      <c r="C26" s="7" t="n">
        <v>5400</v>
      </c>
    </row>
    <row r="27" spans="1:6">
      <c r="A27" s="4" t="s">
        <v>297</v>
      </c>
    </row>
    <row r="28" spans="1:6">
      <c r="A28" s="3" t="s">
        <v>282</v>
      </c>
    </row>
    <row r="29" spans="1:6">
      <c r="A29" s="4" t="s">
        <v>298</v>
      </c>
      <c r="D29" s="5" t="n">
        <v>30000</v>
      </c>
    </row>
    <row r="30" spans="1:6">
      <c r="A30" s="4" t="s">
        <v>299</v>
      </c>
    </row>
    <row r="31" spans="1:6">
      <c r="A31" s="3" t="s">
        <v>282</v>
      </c>
    </row>
    <row r="32" spans="1:6">
      <c r="A32" s="4" t="s">
        <v>300</v>
      </c>
      <c r="D32" s="5" t="n">
        <v>-6900</v>
      </c>
    </row>
    <row r="33" spans="1:6">
      <c r="A33" s="4" t="s">
        <v>301</v>
      </c>
    </row>
    <row r="34" spans="1:6">
      <c r="A34" s="3" t="s">
        <v>282</v>
      </c>
    </row>
    <row r="35" spans="1:6">
      <c r="A35" s="4" t="s">
        <v>300</v>
      </c>
      <c r="D35" s="7" t="n">
        <v>6900</v>
      </c>
    </row>
    <row r="36" spans="1:6">
      <c r="A36" s="4" t="s">
        <v>302</v>
      </c>
    </row>
    <row r="37" spans="1:6">
      <c r="A37" s="3" t="s">
        <v>282</v>
      </c>
    </row>
    <row r="38" spans="1:6">
      <c r="A38" s="4" t="s">
        <v>303</v>
      </c>
      <c r="C38" s="4" t="s">
        <v>304</v>
      </c>
    </row>
    <row r="39" spans="1:6">
      <c r="A39" s="4" t="s">
        <v>305</v>
      </c>
    </row>
    <row r="40" spans="1:6">
      <c r="A40" s="3" t="s">
        <v>282</v>
      </c>
    </row>
    <row r="41" spans="1:6">
      <c r="A41" s="4" t="s">
        <v>306</v>
      </c>
      <c r="B41" s="5" t="n">
        <v>150</v>
      </c>
    </row>
    <row r="42" spans="1:6">
      <c r="A42" s="4" t="s">
        <v>307</v>
      </c>
      <c r="B42" s="5" t="n">
        <v>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5</v>
      </c>
    </row>
    <row r="2" spans="1:3">
      <c r="A2" s="3" t="s">
        <v>198</v>
      </c>
    </row>
    <row r="3" spans="1:3">
      <c r="A3" s="4" t="s">
        <v>109</v>
      </c>
      <c r="B3" s="7" t="n">
        <v>10024</v>
      </c>
      <c r="C3" s="7" t="n">
        <v>13148</v>
      </c>
    </row>
    <row r="4" spans="1:3">
      <c r="A4" s="4" t="s">
        <v>309</v>
      </c>
      <c r="B4" s="5" t="n">
        <v>447</v>
      </c>
      <c r="C4" s="5" t="n">
        <v>353</v>
      </c>
    </row>
    <row r="5" spans="1:3">
      <c r="A5" s="4" t="s">
        <v>310</v>
      </c>
      <c r="B5" s="5" t="n">
        <v>-5915</v>
      </c>
      <c r="C5" s="5" t="n">
        <v>-6237</v>
      </c>
    </row>
    <row r="6" spans="1:3">
      <c r="A6" s="4" t="s">
        <v>311</v>
      </c>
      <c r="B6" s="5" t="n">
        <v>-121</v>
      </c>
      <c r="C6" s="5" t="n">
        <v>2190</v>
      </c>
    </row>
    <row r="7" spans="1:3">
      <c r="A7" s="4" t="s">
        <v>65</v>
      </c>
      <c r="B7" s="7" t="n">
        <v>4435</v>
      </c>
      <c r="C7" s="7" t="n">
        <v>945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79</v>
      </c>
    </row>
    <row r="3" spans="1:3">
      <c r="A3" s="3" t="s">
        <v>313</v>
      </c>
    </row>
    <row r="4" spans="1:3">
      <c r="A4" s="4" t="s">
        <v>81</v>
      </c>
      <c r="B4" s="7" t="n">
        <v>457463</v>
      </c>
      <c r="C4" s="7" t="n">
        <v>428229</v>
      </c>
    </row>
    <row r="5" spans="1:3">
      <c r="A5" s="4" t="s">
        <v>83</v>
      </c>
      <c r="B5" s="5" t="n">
        <v>-327364</v>
      </c>
      <c r="C5" s="5" t="n">
        <v>-303216</v>
      </c>
    </row>
    <row r="6" spans="1:3">
      <c r="A6" s="4" t="s">
        <v>314</v>
      </c>
      <c r="B6" s="5" t="n">
        <v>85016</v>
      </c>
      <c r="C6" s="5" t="n">
        <v>80378</v>
      </c>
    </row>
    <row r="7" spans="1:3">
      <c r="A7" s="4" t="s">
        <v>93</v>
      </c>
      <c r="B7" s="5" t="n">
        <v>7910</v>
      </c>
      <c r="C7" s="5" t="n">
        <v>7486</v>
      </c>
    </row>
    <row r="8" spans="1:3">
      <c r="A8" s="4" t="s">
        <v>96</v>
      </c>
      <c r="B8" s="5" t="n">
        <v>-18603</v>
      </c>
      <c r="C8" s="5" t="n">
        <v>-24592</v>
      </c>
    </row>
    <row r="9" spans="1:3">
      <c r="A9" s="4" t="s">
        <v>97</v>
      </c>
      <c r="B9" s="5" t="n">
        <v>66413</v>
      </c>
      <c r="C9" s="5" t="n">
        <v>55786</v>
      </c>
    </row>
    <row r="10" spans="1:3">
      <c r="A10" s="4" t="s">
        <v>315</v>
      </c>
    </row>
    <row r="11" spans="1:3">
      <c r="A11" s="3" t="s">
        <v>313</v>
      </c>
    </row>
    <row r="12" spans="1:3">
      <c r="A12" s="4" t="s">
        <v>97</v>
      </c>
      <c r="B12" s="5" t="n">
        <v>-243</v>
      </c>
      <c r="C12" s="5" t="n">
        <v>-239</v>
      </c>
    </row>
    <row r="13" spans="1:3">
      <c r="A13" s="4" t="s">
        <v>316</v>
      </c>
    </row>
    <row r="14" spans="1:3">
      <c r="A14" s="3" t="s">
        <v>313</v>
      </c>
    </row>
    <row r="15" spans="1:3">
      <c r="A15" s="4" t="s">
        <v>81</v>
      </c>
      <c r="B15" s="5" t="n">
        <v>-11</v>
      </c>
      <c r="C15" s="5" t="n">
        <v>-4</v>
      </c>
    </row>
    <row r="16" spans="1:3">
      <c r="A16" s="4" t="s">
        <v>83</v>
      </c>
      <c r="B16" s="5" t="n">
        <v>120</v>
      </c>
      <c r="C16" s="5" t="n">
        <v>54</v>
      </c>
    </row>
    <row r="17" spans="1:3">
      <c r="A17" s="4" t="s">
        <v>314</v>
      </c>
      <c r="B17" s="5" t="n">
        <v>109</v>
      </c>
      <c r="C17" s="5" t="n">
        <v>50</v>
      </c>
    </row>
    <row r="18" spans="1:3">
      <c r="A18" s="4" t="s">
        <v>96</v>
      </c>
      <c r="B18" s="5" t="n">
        <v>-30</v>
      </c>
      <c r="C18" s="5" t="n">
        <v>-13</v>
      </c>
    </row>
    <row r="19" spans="1:3">
      <c r="A19" s="4" t="s">
        <v>97</v>
      </c>
      <c r="B19" s="5" t="n">
        <v>79</v>
      </c>
      <c r="C19" s="5" t="n">
        <v>37</v>
      </c>
    </row>
    <row r="20" spans="1:3">
      <c r="A20" s="4" t="s">
        <v>317</v>
      </c>
    </row>
    <row r="21" spans="1:3">
      <c r="A21" s="3" t="s">
        <v>313</v>
      </c>
    </row>
    <row r="22" spans="1:3">
      <c r="A22" s="4" t="s">
        <v>93</v>
      </c>
      <c r="B22" s="5" t="n">
        <v>-505</v>
      </c>
      <c r="C22" s="5" t="n">
        <v>-446</v>
      </c>
    </row>
    <row r="23" spans="1:3">
      <c r="A23" s="4" t="s">
        <v>96</v>
      </c>
      <c r="B23" s="5" t="n">
        <v>183</v>
      </c>
      <c r="C23" s="5" t="n">
        <v>156</v>
      </c>
    </row>
    <row r="24" spans="1:3">
      <c r="A24" s="4" t="s">
        <v>97</v>
      </c>
      <c r="B24" s="5" t="n">
        <v>-322</v>
      </c>
      <c r="C24" s="5" t="n">
        <v>-290</v>
      </c>
    </row>
    <row r="25" spans="1:3">
      <c r="A25" s="4" t="s">
        <v>318</v>
      </c>
    </row>
    <row r="26" spans="1:3">
      <c r="A26" s="3" t="s">
        <v>313</v>
      </c>
    </row>
    <row r="27" spans="1:3">
      <c r="A27" s="4" t="s">
        <v>93</v>
      </c>
      <c r="B27" s="5" t="n">
        <v>0</v>
      </c>
      <c r="C27" s="5" t="n">
        <v>22</v>
      </c>
    </row>
    <row r="28" spans="1:3">
      <c r="A28" s="4" t="s">
        <v>96</v>
      </c>
      <c r="B28" s="5" t="n">
        <v>0</v>
      </c>
      <c r="C28" s="5" t="n">
        <v>-8</v>
      </c>
    </row>
    <row r="29" spans="1:3">
      <c r="A29" s="4" t="s">
        <v>97</v>
      </c>
      <c r="B29" s="7" t="n">
        <v>0</v>
      </c>
      <c r="C29" s="7" t="n">
        <v>1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9</v>
      </c>
      <c r="B1" s="2" t="s">
        <v>2</v>
      </c>
      <c r="C1" s="2" t="s">
        <v>25</v>
      </c>
    </row>
    <row r="2" spans="1:3">
      <c r="A2" s="3" t="s">
        <v>70</v>
      </c>
    </row>
    <row r="3" spans="1:3">
      <c r="A3" s="4" t="s">
        <v>71</v>
      </c>
      <c r="B3" s="8" t="n">
        <v>0.01</v>
      </c>
      <c r="C3" s="8" t="n">
        <v>0.01</v>
      </c>
    </row>
    <row r="4" spans="1:3">
      <c r="A4" s="4" t="s">
        <v>72</v>
      </c>
      <c r="B4" s="5" t="n">
        <v>325000000</v>
      </c>
      <c r="C4" s="5" t="n">
        <v>325000000</v>
      </c>
    </row>
    <row r="5" spans="1:3">
      <c r="A5" s="4" t="s">
        <v>73</v>
      </c>
      <c r="B5" s="5" t="n">
        <v>125722034</v>
      </c>
      <c r="C5" s="5" t="n">
        <v>125381591</v>
      </c>
    </row>
    <row r="6" spans="1:3">
      <c r="A6" s="4" t="s">
        <v>74</v>
      </c>
      <c r="B6" s="8" t="n">
        <v>0.01</v>
      </c>
      <c r="C6" s="8" t="n">
        <v>0.01</v>
      </c>
    </row>
    <row r="7" spans="1:3">
      <c r="A7" s="4" t="s">
        <v>75</v>
      </c>
      <c r="B7" s="5" t="n">
        <v>75000000</v>
      </c>
      <c r="C7" s="5" t="n">
        <v>75000000</v>
      </c>
    </row>
    <row r="8" spans="1:3">
      <c r="A8" s="4" t="s">
        <v>76</v>
      </c>
      <c r="B8" s="5" t="n">
        <v>0</v>
      </c>
      <c r="C8" s="5" t="n">
        <v>0</v>
      </c>
    </row>
    <row r="9" spans="1:3">
      <c r="A9" s="4" t="s">
        <v>77</v>
      </c>
      <c r="B9" s="5" t="n">
        <v>26056339</v>
      </c>
      <c r="C9" s="5" t="n">
        <v>259640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9</v>
      </c>
      <c r="B1" s="2" t="s">
        <v>2</v>
      </c>
      <c r="C1" s="2" t="s">
        <v>25</v>
      </c>
      <c r="D1" s="2" t="s">
        <v>79</v>
      </c>
      <c r="E1" s="2" t="s">
        <v>320</v>
      </c>
    </row>
    <row r="2" spans="1:5">
      <c r="A2" s="3" t="s">
        <v>198</v>
      </c>
    </row>
    <row r="3" spans="1:5">
      <c r="A3" s="4" t="s">
        <v>27</v>
      </c>
      <c r="B3" s="7" t="n">
        <v>143335</v>
      </c>
      <c r="C3" s="7" t="n">
        <v>203404</v>
      </c>
    </row>
    <row r="4" spans="1:5">
      <c r="A4" s="4" t="s">
        <v>28</v>
      </c>
      <c r="B4" s="5" t="n">
        <v>5362</v>
      </c>
      <c r="C4" s="5" t="n">
        <v>7105</v>
      </c>
    </row>
    <row r="5" spans="1:5">
      <c r="A5" s="4" t="s">
        <v>321</v>
      </c>
      <c r="B5" s="5" t="n">
        <v>2639</v>
      </c>
      <c r="C5" s="5" t="n">
        <v>2635</v>
      </c>
    </row>
    <row r="6" spans="1:5">
      <c r="A6" s="4" t="s">
        <v>322</v>
      </c>
      <c r="B6" s="7" t="n">
        <v>151336</v>
      </c>
      <c r="C6" s="7" t="n">
        <v>213144</v>
      </c>
      <c r="D6" s="7" t="n">
        <v>104713</v>
      </c>
      <c r="E6" s="7" t="n">
        <v>1346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79</v>
      </c>
    </row>
    <row r="3" spans="1:3">
      <c r="A3" s="3" t="s">
        <v>324</v>
      </c>
    </row>
    <row r="4" spans="1:3">
      <c r="A4" s="4" t="s">
        <v>325</v>
      </c>
      <c r="B4" s="7" t="n">
        <v>13428</v>
      </c>
      <c r="C4" s="7" t="n">
        <v>11477</v>
      </c>
    </row>
    <row r="5" spans="1:3">
      <c r="A5" s="4" t="s">
        <v>326</v>
      </c>
      <c r="B5" s="5" t="n">
        <v>517</v>
      </c>
      <c r="C5" s="5" t="n">
        <v>386</v>
      </c>
    </row>
    <row r="6" spans="1:3">
      <c r="A6" s="4" t="s">
        <v>327</v>
      </c>
      <c r="B6" s="5" t="n">
        <v>-53</v>
      </c>
      <c r="C6" s="5" t="n">
        <v>0</v>
      </c>
    </row>
    <row r="7" spans="1:3">
      <c r="A7" s="4" t="s">
        <v>328</v>
      </c>
      <c r="B7" s="5" t="n">
        <v>-20</v>
      </c>
      <c r="C7" s="5" t="n">
        <v>-15</v>
      </c>
    </row>
    <row r="8" spans="1:3">
      <c r="A8" s="4" t="s">
        <v>329</v>
      </c>
      <c r="B8" s="5" t="n">
        <v>-173</v>
      </c>
      <c r="C8" s="5" t="n">
        <v>60</v>
      </c>
    </row>
    <row r="9" spans="1:3">
      <c r="A9" s="4" t="s">
        <v>330</v>
      </c>
      <c r="B9" s="7" t="n">
        <v>13699</v>
      </c>
      <c r="C9" s="7" t="n">
        <v>1190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1</v>
      </c>
      <c r="B1" s="2" t="s">
        <v>2</v>
      </c>
      <c r="C1" s="2" t="s">
        <v>332</v>
      </c>
      <c r="D1" s="2" t="s">
        <v>25</v>
      </c>
    </row>
    <row r="2" spans="1:4">
      <c r="A2" s="3" t="s">
        <v>333</v>
      </c>
    </row>
    <row r="3" spans="1:4">
      <c r="A3" s="4" t="s">
        <v>32</v>
      </c>
      <c r="B3" s="7" t="n">
        <v>337375</v>
      </c>
      <c r="D3" s="7" t="n">
        <v>420628</v>
      </c>
    </row>
    <row r="4" spans="1:4">
      <c r="A4" s="4" t="s">
        <v>39</v>
      </c>
      <c r="B4" s="5" t="n">
        <v>84727</v>
      </c>
      <c r="D4" s="5" t="n">
        <v>86740</v>
      </c>
    </row>
    <row r="5" spans="1:4">
      <c r="A5" s="3" t="s">
        <v>334</v>
      </c>
    </row>
    <row r="6" spans="1:4">
      <c r="A6" s="4" t="s">
        <v>48</v>
      </c>
      <c r="B6" s="5" t="n">
        <v>51662</v>
      </c>
      <c r="D6" s="5" t="n">
        <v>64738</v>
      </c>
    </row>
    <row r="7" spans="1:4">
      <c r="A7" s="4" t="s">
        <v>49</v>
      </c>
      <c r="B7" s="5" t="n">
        <v>77140</v>
      </c>
      <c r="D7" s="5" t="n">
        <v>246192</v>
      </c>
    </row>
    <row r="8" spans="1:4">
      <c r="A8" s="3" t="s">
        <v>134</v>
      </c>
    </row>
    <row r="9" spans="1:4">
      <c r="A9" s="4" t="s">
        <v>63</v>
      </c>
      <c r="B9" s="5" t="n">
        <v>1053090</v>
      </c>
      <c r="D9" s="5" t="n">
        <v>990652</v>
      </c>
    </row>
    <row r="10" spans="1:4">
      <c r="A10" s="4" t="s">
        <v>335</v>
      </c>
    </row>
    <row r="11" spans="1:4">
      <c r="A11" s="3" t="s">
        <v>333</v>
      </c>
    </row>
    <row r="12" spans="1:4">
      <c r="A12" s="4" t="s">
        <v>32</v>
      </c>
      <c r="B12" s="5" t="n">
        <v>337375</v>
      </c>
      <c r="C12" s="7" t="n">
        <v>260932</v>
      </c>
    </row>
    <row r="13" spans="1:4">
      <c r="A13" s="4" t="s">
        <v>39</v>
      </c>
      <c r="B13" s="5" t="n">
        <v>84727</v>
      </c>
      <c r="C13" s="5" t="n">
        <v>85193</v>
      </c>
    </row>
    <row r="14" spans="1:4">
      <c r="A14" s="3" t="s">
        <v>334</v>
      </c>
    </row>
    <row r="15" spans="1:4">
      <c r="A15" s="4" t="s">
        <v>48</v>
      </c>
      <c r="B15" s="5" t="n">
        <v>51662</v>
      </c>
      <c r="C15" s="5" t="n">
        <v>66371</v>
      </c>
    </row>
    <row r="16" spans="1:4">
      <c r="A16" s="4" t="s">
        <v>49</v>
      </c>
      <c r="B16" s="5" t="n">
        <v>77140</v>
      </c>
      <c r="C16" s="5" t="n">
        <v>73390</v>
      </c>
    </row>
    <row r="17" spans="1:4">
      <c r="A17" s="3" t="s">
        <v>134</v>
      </c>
    </row>
    <row r="18" spans="1:4">
      <c r="A18" s="4" t="s">
        <v>63</v>
      </c>
      <c r="B18" s="5" t="n">
        <v>1053090</v>
      </c>
      <c r="C18" s="7" t="n">
        <v>1000578</v>
      </c>
    </row>
    <row r="19" spans="1:4">
      <c r="A19" s="4" t="s">
        <v>336</v>
      </c>
    </row>
    <row r="20" spans="1:4">
      <c r="A20" s="3" t="s">
        <v>333</v>
      </c>
    </row>
    <row r="21" spans="1:4">
      <c r="A21" s="4" t="s">
        <v>32</v>
      </c>
      <c r="B21" s="5" t="n">
        <v>365192</v>
      </c>
      <c r="D21" s="5" t="n">
        <v>420628</v>
      </c>
    </row>
    <row r="22" spans="1:4">
      <c r="A22" s="4" t="s">
        <v>39</v>
      </c>
      <c r="B22" s="5" t="n">
        <v>85443</v>
      </c>
      <c r="D22" s="5" t="n">
        <v>86740</v>
      </c>
    </row>
    <row r="23" spans="1:4">
      <c r="A23" s="3" t="s">
        <v>334</v>
      </c>
    </row>
    <row r="24" spans="1:4">
      <c r="A24" s="4" t="s">
        <v>48</v>
      </c>
      <c r="B24" s="5" t="n">
        <v>49327</v>
      </c>
      <c r="D24" s="5" t="n">
        <v>64738</v>
      </c>
    </row>
    <row r="25" spans="1:4">
      <c r="A25" s="4" t="s">
        <v>49</v>
      </c>
      <c r="B25" s="5" t="n">
        <v>117174</v>
      </c>
      <c r="D25" s="5" t="n">
        <v>246192</v>
      </c>
    </row>
    <row r="26" spans="1:4">
      <c r="A26" s="3" t="s">
        <v>134</v>
      </c>
    </row>
    <row r="27" spans="1:4">
      <c r="A27" s="4" t="s">
        <v>63</v>
      </c>
      <c r="B27" s="7" t="n">
        <v>1043924</v>
      </c>
      <c r="D27" s="7" t="n">
        <v>99065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79</v>
      </c>
    </row>
    <row r="3" spans="1:3">
      <c r="A3" s="3" t="s">
        <v>338</v>
      </c>
    </row>
    <row r="4" spans="1:3">
      <c r="A4" s="4" t="s">
        <v>339</v>
      </c>
      <c r="B4" s="7" t="n">
        <v>459480</v>
      </c>
    </row>
    <row r="5" spans="1:3">
      <c r="A5" s="4" t="s">
        <v>81</v>
      </c>
      <c r="B5" s="5" t="n">
        <v>457463</v>
      </c>
      <c r="C5" s="7" t="n">
        <v>428229</v>
      </c>
    </row>
    <row r="6" spans="1:3">
      <c r="A6" s="4" t="s">
        <v>340</v>
      </c>
    </row>
    <row r="7" spans="1:3">
      <c r="A7" s="3" t="s">
        <v>338</v>
      </c>
    </row>
    <row r="8" spans="1:3">
      <c r="A8" s="4" t="s">
        <v>339</v>
      </c>
      <c r="B8" s="5" t="n">
        <v>253268</v>
      </c>
    </row>
    <row r="9" spans="1:3">
      <c r="A9" s="4" t="s">
        <v>341</v>
      </c>
    </row>
    <row r="10" spans="1:3">
      <c r="A10" s="3" t="s">
        <v>338</v>
      </c>
    </row>
    <row r="11" spans="1:3">
      <c r="A11" s="4" t="s">
        <v>339</v>
      </c>
      <c r="B11" s="5" t="n">
        <v>126750</v>
      </c>
    </row>
    <row r="12" spans="1:3">
      <c r="A12" s="4" t="s">
        <v>342</v>
      </c>
    </row>
    <row r="13" spans="1:3">
      <c r="A13" s="3" t="s">
        <v>338</v>
      </c>
    </row>
    <row r="14" spans="1:3">
      <c r="A14" s="4" t="s">
        <v>339</v>
      </c>
      <c r="B14" s="5" t="n">
        <v>44231</v>
      </c>
    </row>
    <row r="15" spans="1:3">
      <c r="A15" s="4" t="s">
        <v>343</v>
      </c>
    </row>
    <row r="16" spans="1:3">
      <c r="A16" s="3" t="s">
        <v>338</v>
      </c>
    </row>
    <row r="17" spans="1:3">
      <c r="A17" s="4" t="s">
        <v>339</v>
      </c>
      <c r="B17" s="5" t="n">
        <v>35231</v>
      </c>
    </row>
    <row r="18" spans="1:3">
      <c r="A18" s="4" t="s">
        <v>344</v>
      </c>
    </row>
    <row r="19" spans="1:3">
      <c r="A19" s="3" t="s">
        <v>338</v>
      </c>
    </row>
    <row r="20" spans="1:3">
      <c r="A20" s="4" t="s">
        <v>339</v>
      </c>
      <c r="B20" s="5" t="n">
        <v>451773</v>
      </c>
    </row>
    <row r="21" spans="1:3">
      <c r="A21" s="4" t="s">
        <v>345</v>
      </c>
    </row>
    <row r="22" spans="1:3">
      <c r="A22" s="3" t="s">
        <v>338</v>
      </c>
    </row>
    <row r="23" spans="1:3">
      <c r="A23" s="4" t="s">
        <v>339</v>
      </c>
      <c r="B23" s="5" t="n">
        <v>7707</v>
      </c>
    </row>
    <row r="24" spans="1:3">
      <c r="A24" s="4" t="s">
        <v>346</v>
      </c>
    </row>
    <row r="25" spans="1:3">
      <c r="A25" s="3" t="s">
        <v>338</v>
      </c>
    </row>
    <row r="26" spans="1:3">
      <c r="A26" s="4" t="s">
        <v>339</v>
      </c>
      <c r="B26" s="5" t="n">
        <v>345949</v>
      </c>
    </row>
    <row r="27" spans="1:3">
      <c r="A27" s="4" t="s">
        <v>347</v>
      </c>
    </row>
    <row r="28" spans="1:3">
      <c r="A28" s="3" t="s">
        <v>338</v>
      </c>
    </row>
    <row r="29" spans="1:3">
      <c r="A29" s="4" t="s">
        <v>339</v>
      </c>
      <c r="B29" s="5" t="n">
        <v>342512</v>
      </c>
    </row>
    <row r="30" spans="1:3">
      <c r="A30" s="4" t="s">
        <v>348</v>
      </c>
    </row>
    <row r="31" spans="1:3">
      <c r="A31" s="3" t="s">
        <v>338</v>
      </c>
    </row>
    <row r="32" spans="1:3">
      <c r="A32" s="4" t="s">
        <v>339</v>
      </c>
      <c r="B32" s="5" t="n">
        <v>3437</v>
      </c>
    </row>
    <row r="33" spans="1:3">
      <c r="A33" s="4" t="s">
        <v>349</v>
      </c>
    </row>
    <row r="34" spans="1:3">
      <c r="A34" s="3" t="s">
        <v>338</v>
      </c>
    </row>
    <row r="35" spans="1:3">
      <c r="A35" s="4" t="s">
        <v>339</v>
      </c>
      <c r="B35" s="5" t="n">
        <v>83300</v>
      </c>
    </row>
    <row r="36" spans="1:3">
      <c r="A36" s="4" t="s">
        <v>350</v>
      </c>
    </row>
    <row r="37" spans="1:3">
      <c r="A37" s="3" t="s">
        <v>338</v>
      </c>
    </row>
    <row r="38" spans="1:3">
      <c r="A38" s="4" t="s">
        <v>339</v>
      </c>
      <c r="B38" s="5" t="n">
        <v>0</v>
      </c>
    </row>
    <row r="39" spans="1:3">
      <c r="A39" s="4" t="s">
        <v>351</v>
      </c>
    </row>
    <row r="40" spans="1:3">
      <c r="A40" s="3" t="s">
        <v>338</v>
      </c>
    </row>
    <row r="41" spans="1:3">
      <c r="A41" s="4" t="s">
        <v>339</v>
      </c>
      <c r="B41" s="5" t="n">
        <v>83300</v>
      </c>
    </row>
    <row r="42" spans="1:3">
      <c r="A42" s="4" t="s">
        <v>186</v>
      </c>
    </row>
    <row r="43" spans="1:3">
      <c r="A43" s="3" t="s">
        <v>338</v>
      </c>
    </row>
    <row r="44" spans="1:3">
      <c r="A44" s="4" t="s">
        <v>339</v>
      </c>
      <c r="B44" s="5" t="n">
        <v>30231</v>
      </c>
    </row>
    <row r="45" spans="1:3">
      <c r="A45" s="4" t="s">
        <v>352</v>
      </c>
    </row>
    <row r="46" spans="1:3">
      <c r="A46" s="3" t="s">
        <v>338</v>
      </c>
    </row>
    <row r="47" spans="1:3">
      <c r="A47" s="4" t="s">
        <v>339</v>
      </c>
      <c r="B47" s="5" t="n">
        <v>0</v>
      </c>
    </row>
    <row r="48" spans="1:3">
      <c r="A48" s="4" t="s">
        <v>353</v>
      </c>
    </row>
    <row r="49" spans="1:3">
      <c r="A49" s="3" t="s">
        <v>338</v>
      </c>
    </row>
    <row r="50" spans="1:3">
      <c r="A50" s="4" t="s">
        <v>339</v>
      </c>
      <c r="B50" s="5" t="n">
        <v>30231</v>
      </c>
    </row>
    <row r="51" spans="1:3">
      <c r="A51" s="4" t="s">
        <v>354</v>
      </c>
    </row>
    <row r="52" spans="1:3">
      <c r="A52" s="3" t="s">
        <v>338</v>
      </c>
    </row>
    <row r="53" spans="1:3">
      <c r="A53" s="4" t="s">
        <v>339</v>
      </c>
      <c r="B53" s="5" t="n">
        <v>316631</v>
      </c>
    </row>
    <row r="54" spans="1:3">
      <c r="A54" s="4" t="s">
        <v>355</v>
      </c>
    </row>
    <row r="55" spans="1:3">
      <c r="A55" s="3" t="s">
        <v>338</v>
      </c>
    </row>
    <row r="56" spans="1:3">
      <c r="A56" s="4" t="s">
        <v>339</v>
      </c>
      <c r="B56" s="5" t="n">
        <v>249240</v>
      </c>
    </row>
    <row r="57" spans="1:3">
      <c r="A57" s="4" t="s">
        <v>356</v>
      </c>
    </row>
    <row r="58" spans="1:3">
      <c r="A58" s="3" t="s">
        <v>338</v>
      </c>
    </row>
    <row r="59" spans="1:3">
      <c r="A59" s="4" t="s">
        <v>339</v>
      </c>
      <c r="B59" s="5" t="n">
        <v>47058</v>
      </c>
    </row>
    <row r="60" spans="1:3">
      <c r="A60" s="4" t="s">
        <v>357</v>
      </c>
    </row>
    <row r="61" spans="1:3">
      <c r="A61" s="3" t="s">
        <v>338</v>
      </c>
    </row>
    <row r="62" spans="1:3">
      <c r="A62" s="4" t="s">
        <v>339</v>
      </c>
      <c r="B62" s="5" t="n">
        <v>20233</v>
      </c>
    </row>
    <row r="63" spans="1:3">
      <c r="A63" s="4" t="s">
        <v>358</v>
      </c>
    </row>
    <row r="64" spans="1:3">
      <c r="A64" s="3" t="s">
        <v>338</v>
      </c>
    </row>
    <row r="65" spans="1:3">
      <c r="A65" s="4" t="s">
        <v>339</v>
      </c>
      <c r="B65" s="5" t="n">
        <v>100</v>
      </c>
    </row>
    <row r="66" spans="1:3">
      <c r="A66" s="4" t="s">
        <v>359</v>
      </c>
    </row>
    <row r="67" spans="1:3">
      <c r="A67" s="3" t="s">
        <v>338</v>
      </c>
    </row>
    <row r="68" spans="1:3">
      <c r="A68" s="4" t="s">
        <v>339</v>
      </c>
      <c r="B68" s="5" t="n">
        <v>316631</v>
      </c>
    </row>
    <row r="69" spans="1:3">
      <c r="A69" s="4" t="s">
        <v>360</v>
      </c>
    </row>
    <row r="70" spans="1:3">
      <c r="A70" s="3" t="s">
        <v>338</v>
      </c>
    </row>
    <row r="71" spans="1:3">
      <c r="A71" s="4" t="s">
        <v>339</v>
      </c>
      <c r="B71" s="5" t="n">
        <v>0</v>
      </c>
    </row>
    <row r="72" spans="1:3">
      <c r="A72" s="4" t="s">
        <v>361</v>
      </c>
    </row>
    <row r="73" spans="1:3">
      <c r="A73" s="3" t="s">
        <v>338</v>
      </c>
    </row>
    <row r="74" spans="1:3">
      <c r="A74" s="4" t="s">
        <v>339</v>
      </c>
      <c r="B74" s="5" t="n">
        <v>30033</v>
      </c>
    </row>
    <row r="75" spans="1:3">
      <c r="A75" s="4" t="s">
        <v>362</v>
      </c>
    </row>
    <row r="76" spans="1:3">
      <c r="A76" s="3" t="s">
        <v>338</v>
      </c>
    </row>
    <row r="77" spans="1:3">
      <c r="A77" s="4" t="s">
        <v>339</v>
      </c>
      <c r="B77" s="5" t="n">
        <v>0</v>
      </c>
    </row>
    <row r="78" spans="1:3">
      <c r="A78" s="4" t="s">
        <v>363</v>
      </c>
    </row>
    <row r="79" spans="1:3">
      <c r="A79" s="3" t="s">
        <v>338</v>
      </c>
    </row>
    <row r="80" spans="1:3">
      <c r="A80" s="4" t="s">
        <v>339</v>
      </c>
      <c r="B80" s="5" t="n">
        <v>5410</v>
      </c>
    </row>
    <row r="81" spans="1:3">
      <c r="A81" s="4" t="s">
        <v>364</v>
      </c>
    </row>
    <row r="82" spans="1:3">
      <c r="A82" s="3" t="s">
        <v>338</v>
      </c>
    </row>
    <row r="83" spans="1:3">
      <c r="A83" s="4" t="s">
        <v>339</v>
      </c>
      <c r="B83" s="5" t="n">
        <v>23953</v>
      </c>
    </row>
    <row r="84" spans="1:3">
      <c r="A84" s="4" t="s">
        <v>365</v>
      </c>
    </row>
    <row r="85" spans="1:3">
      <c r="A85" s="3" t="s">
        <v>338</v>
      </c>
    </row>
    <row r="86" spans="1:3">
      <c r="A86" s="4" t="s">
        <v>339</v>
      </c>
      <c r="B86" s="5" t="n">
        <v>670</v>
      </c>
    </row>
    <row r="87" spans="1:3">
      <c r="A87" s="4" t="s">
        <v>366</v>
      </c>
    </row>
    <row r="88" spans="1:3">
      <c r="A88" s="3" t="s">
        <v>338</v>
      </c>
    </row>
    <row r="89" spans="1:3">
      <c r="A89" s="4" t="s">
        <v>339</v>
      </c>
      <c r="B89" s="5" t="n">
        <v>30033</v>
      </c>
    </row>
    <row r="90" spans="1:3">
      <c r="A90" s="4" t="s">
        <v>367</v>
      </c>
    </row>
    <row r="91" spans="1:3">
      <c r="A91" s="3" t="s">
        <v>338</v>
      </c>
    </row>
    <row r="92" spans="1:3">
      <c r="A92" s="4" t="s">
        <v>339</v>
      </c>
      <c r="B92" s="5" t="n">
        <v>0</v>
      </c>
    </row>
    <row r="93" spans="1:3">
      <c r="A93" s="4" t="s">
        <v>368</v>
      </c>
    </row>
    <row r="94" spans="1:3">
      <c r="A94" s="3" t="s">
        <v>338</v>
      </c>
    </row>
    <row r="95" spans="1:3">
      <c r="A95" s="4" t="s">
        <v>339</v>
      </c>
      <c r="B95" s="5" t="n">
        <v>112816</v>
      </c>
    </row>
    <row r="96" spans="1:3">
      <c r="A96" s="4" t="s">
        <v>369</v>
      </c>
    </row>
    <row r="97" spans="1:3">
      <c r="A97" s="3" t="s">
        <v>338</v>
      </c>
    </row>
    <row r="98" spans="1:3">
      <c r="A98" s="4" t="s">
        <v>339</v>
      </c>
      <c r="B98" s="5" t="n">
        <v>4028</v>
      </c>
    </row>
    <row r="99" spans="1:3">
      <c r="A99" s="4" t="s">
        <v>370</v>
      </c>
    </row>
    <row r="100" spans="1:3">
      <c r="A100" s="3" t="s">
        <v>338</v>
      </c>
    </row>
    <row r="101" spans="1:3">
      <c r="A101" s="4" t="s">
        <v>339</v>
      </c>
      <c r="B101" s="5" t="n">
        <v>74282</v>
      </c>
    </row>
    <row r="102" spans="1:3">
      <c r="A102" s="4" t="s">
        <v>371</v>
      </c>
    </row>
    <row r="103" spans="1:3">
      <c r="A103" s="3" t="s">
        <v>338</v>
      </c>
    </row>
    <row r="104" spans="1:3">
      <c r="A104" s="4" t="s">
        <v>339</v>
      </c>
      <c r="B104" s="5" t="n">
        <v>45</v>
      </c>
    </row>
    <row r="105" spans="1:3">
      <c r="A105" s="4" t="s">
        <v>372</v>
      </c>
    </row>
    <row r="106" spans="1:3">
      <c r="A106" s="3" t="s">
        <v>338</v>
      </c>
    </row>
    <row r="107" spans="1:3">
      <c r="A107" s="4" t="s">
        <v>339</v>
      </c>
      <c r="B107" s="5" t="n">
        <v>34461</v>
      </c>
    </row>
    <row r="108" spans="1:3">
      <c r="A108" s="4" t="s">
        <v>373</v>
      </c>
    </row>
    <row r="109" spans="1:3">
      <c r="A109" s="3" t="s">
        <v>338</v>
      </c>
    </row>
    <row r="110" spans="1:3">
      <c r="A110" s="4" t="s">
        <v>339</v>
      </c>
      <c r="B110" s="5" t="n">
        <v>105109</v>
      </c>
    </row>
    <row r="111" spans="1:3">
      <c r="A111" s="4" t="s">
        <v>374</v>
      </c>
    </row>
    <row r="112" spans="1:3">
      <c r="A112" s="3" t="s">
        <v>338</v>
      </c>
    </row>
    <row r="113" spans="1:3">
      <c r="A113" s="4" t="s">
        <v>339</v>
      </c>
      <c r="B113" s="5" t="n">
        <v>7707</v>
      </c>
    </row>
    <row r="114" spans="1:3">
      <c r="A114" s="4" t="s">
        <v>375</v>
      </c>
    </row>
    <row r="115" spans="1:3">
      <c r="A115" s="3" t="s">
        <v>338</v>
      </c>
    </row>
    <row r="116" spans="1:3">
      <c r="A116" s="4" t="s">
        <v>339</v>
      </c>
      <c r="B116" s="5" t="n">
        <v>316631</v>
      </c>
    </row>
    <row r="117" spans="1:3">
      <c r="A117" s="4" t="s">
        <v>81</v>
      </c>
      <c r="B117" s="5" t="n">
        <v>316631</v>
      </c>
      <c r="C117" s="7" t="n">
        <v>325081</v>
      </c>
    </row>
    <row r="118" spans="1:3">
      <c r="A118" s="4" t="s">
        <v>376</v>
      </c>
    </row>
    <row r="119" spans="1:3">
      <c r="A119" s="3" t="s">
        <v>338</v>
      </c>
    </row>
    <row r="120" spans="1:3">
      <c r="A120" s="4" t="s">
        <v>339</v>
      </c>
      <c r="B120" s="5" t="n">
        <v>316631</v>
      </c>
    </row>
    <row r="121" spans="1:3">
      <c r="A121" s="4" t="s">
        <v>377</v>
      </c>
    </row>
    <row r="122" spans="1:3">
      <c r="A122" s="3" t="s">
        <v>338</v>
      </c>
    </row>
    <row r="123" spans="1:3">
      <c r="A123" s="4" t="s">
        <v>339</v>
      </c>
      <c r="B123" s="5" t="n">
        <v>316631</v>
      </c>
    </row>
    <row r="124" spans="1:3">
      <c r="A124" s="4" t="s">
        <v>378</v>
      </c>
    </row>
    <row r="125" spans="1:3">
      <c r="A125" s="3" t="s">
        <v>338</v>
      </c>
    </row>
    <row r="126" spans="1:3">
      <c r="A126" s="4" t="s">
        <v>339</v>
      </c>
      <c r="B126" s="5" t="n">
        <v>0</v>
      </c>
    </row>
    <row r="127" spans="1:3">
      <c r="A127" s="4" t="s">
        <v>379</v>
      </c>
    </row>
    <row r="128" spans="1:3">
      <c r="A128" s="3" t="s">
        <v>338</v>
      </c>
    </row>
    <row r="129" spans="1:3">
      <c r="A129" s="4" t="s">
        <v>339</v>
      </c>
      <c r="B129" s="5" t="n">
        <v>0</v>
      </c>
    </row>
    <row r="130" spans="1:3">
      <c r="A130" s="4" t="s">
        <v>380</v>
      </c>
    </row>
    <row r="131" spans="1:3">
      <c r="A131" s="3" t="s">
        <v>338</v>
      </c>
    </row>
    <row r="132" spans="1:3">
      <c r="A132" s="4" t="s">
        <v>339</v>
      </c>
      <c r="B132" s="5" t="n">
        <v>0</v>
      </c>
    </row>
    <row r="133" spans="1:3">
      <c r="A133" s="4" t="s">
        <v>381</v>
      </c>
    </row>
    <row r="134" spans="1:3">
      <c r="A134" s="3" t="s">
        <v>338</v>
      </c>
    </row>
    <row r="135" spans="1:3">
      <c r="A135" s="4" t="s">
        <v>339</v>
      </c>
      <c r="B135" s="5" t="n">
        <v>0</v>
      </c>
    </row>
    <row r="136" spans="1:3">
      <c r="A136" s="4" t="s">
        <v>382</v>
      </c>
    </row>
    <row r="137" spans="1:3">
      <c r="A137" s="3" t="s">
        <v>338</v>
      </c>
    </row>
    <row r="138" spans="1:3">
      <c r="A138" s="4" t="s">
        <v>339</v>
      </c>
      <c r="B138" s="5" t="n">
        <v>0</v>
      </c>
    </row>
    <row r="139" spans="1:3">
      <c r="A139" s="4" t="s">
        <v>383</v>
      </c>
    </row>
    <row r="140" spans="1:3">
      <c r="A140" s="3" t="s">
        <v>338</v>
      </c>
    </row>
    <row r="141" spans="1:3">
      <c r="A141" s="4" t="s">
        <v>339</v>
      </c>
      <c r="B141" s="5" t="n">
        <v>0</v>
      </c>
    </row>
    <row r="142" spans="1:3">
      <c r="A142" s="4" t="s">
        <v>384</v>
      </c>
    </row>
    <row r="143" spans="1:3">
      <c r="A143" s="3" t="s">
        <v>338</v>
      </c>
    </row>
    <row r="144" spans="1:3">
      <c r="A144" s="4" t="s">
        <v>339</v>
      </c>
      <c r="B144" s="5" t="n">
        <v>0</v>
      </c>
    </row>
    <row r="145" spans="1:3">
      <c r="A145" s="4" t="s">
        <v>385</v>
      </c>
    </row>
    <row r="146" spans="1:3">
      <c r="A146" s="3" t="s">
        <v>338</v>
      </c>
    </row>
    <row r="147" spans="1:3">
      <c r="A147" s="4" t="s">
        <v>339</v>
      </c>
      <c r="B147" s="5" t="n">
        <v>30033</v>
      </c>
    </row>
    <row r="148" spans="1:3">
      <c r="A148" s="4" t="s">
        <v>386</v>
      </c>
    </row>
    <row r="149" spans="1:3">
      <c r="A149" s="3" t="s">
        <v>338</v>
      </c>
    </row>
    <row r="150" spans="1:3">
      <c r="A150" s="4" t="s">
        <v>339</v>
      </c>
      <c r="B150" s="5" t="n">
        <v>29058</v>
      </c>
    </row>
    <row r="151" spans="1:3">
      <c r="A151" s="4" t="s">
        <v>387</v>
      </c>
    </row>
    <row r="152" spans="1:3">
      <c r="A152" s="3" t="s">
        <v>338</v>
      </c>
    </row>
    <row r="153" spans="1:3">
      <c r="A153" s="4" t="s">
        <v>339</v>
      </c>
      <c r="B153" s="5" t="n">
        <v>25881</v>
      </c>
    </row>
    <row r="154" spans="1:3">
      <c r="A154" s="4" t="s">
        <v>388</v>
      </c>
    </row>
    <row r="155" spans="1:3">
      <c r="A155" s="3" t="s">
        <v>338</v>
      </c>
    </row>
    <row r="156" spans="1:3">
      <c r="A156" s="4" t="s">
        <v>339</v>
      </c>
      <c r="B156" s="5" t="n">
        <v>3177</v>
      </c>
    </row>
    <row r="157" spans="1:3">
      <c r="A157" s="4" t="s">
        <v>389</v>
      </c>
    </row>
    <row r="158" spans="1:3">
      <c r="A158" s="3" t="s">
        <v>338</v>
      </c>
    </row>
    <row r="159" spans="1:3">
      <c r="A159" s="4" t="s">
        <v>339</v>
      </c>
      <c r="B159" s="5" t="n">
        <v>975</v>
      </c>
    </row>
    <row r="160" spans="1:3">
      <c r="A160" s="4" t="s">
        <v>390</v>
      </c>
    </row>
    <row r="161" spans="1:3">
      <c r="A161" s="3" t="s">
        <v>338</v>
      </c>
    </row>
    <row r="162" spans="1:3">
      <c r="A162" s="4" t="s">
        <v>339</v>
      </c>
      <c r="B162" s="5" t="n">
        <v>0</v>
      </c>
    </row>
    <row r="163" spans="1:3">
      <c r="A163" s="4" t="s">
        <v>391</v>
      </c>
    </row>
    <row r="164" spans="1:3">
      <c r="A164" s="3" t="s">
        <v>338</v>
      </c>
    </row>
    <row r="165" spans="1:3">
      <c r="A165" s="4" t="s">
        <v>339</v>
      </c>
      <c r="B165" s="5" t="n">
        <v>975</v>
      </c>
    </row>
    <row r="166" spans="1:3">
      <c r="A166" s="4" t="s">
        <v>392</v>
      </c>
    </row>
    <row r="167" spans="1:3">
      <c r="A167" s="3" t="s">
        <v>338</v>
      </c>
    </row>
    <row r="168" spans="1:3">
      <c r="A168" s="4" t="s">
        <v>339</v>
      </c>
      <c r="B168" s="5" t="n">
        <v>0</v>
      </c>
    </row>
    <row r="169" spans="1:3">
      <c r="A169" s="4" t="s">
        <v>393</v>
      </c>
    </row>
    <row r="170" spans="1:3">
      <c r="A170" s="3" t="s">
        <v>338</v>
      </c>
    </row>
    <row r="171" spans="1:3">
      <c r="A171" s="4" t="s">
        <v>339</v>
      </c>
      <c r="B171" s="5" t="n">
        <v>0</v>
      </c>
    </row>
    <row r="172" spans="1:3">
      <c r="A172" s="4" t="s">
        <v>394</v>
      </c>
    </row>
    <row r="173" spans="1:3">
      <c r="A173" s="3" t="s">
        <v>338</v>
      </c>
    </row>
    <row r="174" spans="1:3">
      <c r="A174" s="4" t="s">
        <v>339</v>
      </c>
      <c r="B174" s="5" t="n">
        <v>0</v>
      </c>
    </row>
    <row r="175" spans="1:3">
      <c r="A175" s="4" t="s">
        <v>395</v>
      </c>
    </row>
    <row r="176" spans="1:3">
      <c r="A176" s="3" t="s">
        <v>338</v>
      </c>
    </row>
    <row r="177" spans="1:3">
      <c r="A177" s="4" t="s">
        <v>339</v>
      </c>
      <c r="B177" s="5" t="n">
        <v>112816</v>
      </c>
    </row>
    <row r="178" spans="1:3">
      <c r="A178" s="4" t="s">
        <v>396</v>
      </c>
    </row>
    <row r="179" spans="1:3">
      <c r="A179" s="3" t="s">
        <v>338</v>
      </c>
    </row>
    <row r="180" spans="1:3">
      <c r="A180" s="4" t="s">
        <v>339</v>
      </c>
      <c r="B180" s="5" t="n">
        <v>260</v>
      </c>
    </row>
    <row r="181" spans="1:3">
      <c r="A181" s="4" t="s">
        <v>397</v>
      </c>
    </row>
    <row r="182" spans="1:3">
      <c r="A182" s="3" t="s">
        <v>338</v>
      </c>
    </row>
    <row r="183" spans="1:3">
      <c r="A183" s="4" t="s">
        <v>339</v>
      </c>
      <c r="B183" s="5" t="n">
        <v>0</v>
      </c>
    </row>
    <row r="184" spans="1:3">
      <c r="A184" s="4" t="s">
        <v>398</v>
      </c>
    </row>
    <row r="185" spans="1:3">
      <c r="A185" s="3" t="s">
        <v>338</v>
      </c>
    </row>
    <row r="186" spans="1:3">
      <c r="A186" s="4" t="s">
        <v>339</v>
      </c>
      <c r="B186" s="5" t="n">
        <v>260</v>
      </c>
    </row>
    <row r="187" spans="1:3">
      <c r="A187" s="4" t="s">
        <v>399</v>
      </c>
    </row>
    <row r="188" spans="1:3">
      <c r="A188" s="3" t="s">
        <v>338</v>
      </c>
    </row>
    <row r="189" spans="1:3">
      <c r="A189" s="4" t="s">
        <v>339</v>
      </c>
      <c r="B189" s="5" t="n">
        <v>82325</v>
      </c>
    </row>
    <row r="190" spans="1:3">
      <c r="A190" s="4" t="s">
        <v>400</v>
      </c>
    </row>
    <row r="191" spans="1:3">
      <c r="A191" s="3" t="s">
        <v>338</v>
      </c>
    </row>
    <row r="192" spans="1:3">
      <c r="A192" s="4" t="s">
        <v>339</v>
      </c>
      <c r="B192" s="5" t="n">
        <v>0</v>
      </c>
    </row>
    <row r="193" spans="1:3">
      <c r="A193" s="4" t="s">
        <v>401</v>
      </c>
    </row>
    <row r="194" spans="1:3">
      <c r="A194" s="3" t="s">
        <v>338</v>
      </c>
    </row>
    <row r="195" spans="1:3">
      <c r="A195" s="4" t="s">
        <v>339</v>
      </c>
      <c r="B195" s="5" t="n">
        <v>82325</v>
      </c>
    </row>
    <row r="196" spans="1:3">
      <c r="A196" s="4" t="s">
        <v>402</v>
      </c>
    </row>
    <row r="197" spans="1:3">
      <c r="A197" s="3" t="s">
        <v>338</v>
      </c>
    </row>
    <row r="198" spans="1:3">
      <c r="A198" s="4" t="s">
        <v>339</v>
      </c>
      <c r="B198" s="5" t="n">
        <v>30231</v>
      </c>
    </row>
    <row r="199" spans="1:3">
      <c r="A199" s="4" t="s">
        <v>403</v>
      </c>
    </row>
    <row r="200" spans="1:3">
      <c r="A200" s="3" t="s">
        <v>338</v>
      </c>
    </row>
    <row r="201" spans="1:3">
      <c r="A201" s="4" t="s">
        <v>339</v>
      </c>
      <c r="B201" s="5" t="n">
        <v>0</v>
      </c>
    </row>
    <row r="202" spans="1:3">
      <c r="A202" s="4" t="s">
        <v>404</v>
      </c>
    </row>
    <row r="203" spans="1:3">
      <c r="A203" s="3" t="s">
        <v>338</v>
      </c>
    </row>
    <row r="204" spans="1:3">
      <c r="A204" s="4" t="s">
        <v>339</v>
      </c>
      <c r="B204" s="5" t="n">
        <v>30231</v>
      </c>
    </row>
    <row r="205" spans="1:3">
      <c r="A205" s="4" t="s">
        <v>405</v>
      </c>
    </row>
    <row r="206" spans="1:3">
      <c r="A206" s="3" t="s">
        <v>338</v>
      </c>
    </row>
    <row r="207" spans="1:3">
      <c r="A207" s="4" t="s">
        <v>81</v>
      </c>
      <c r="B207" s="7" t="n">
        <v>-201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1</v>
      </c>
    </row>
    <row r="2" spans="1:2">
      <c r="B2" s="2" t="s">
        <v>407</v>
      </c>
    </row>
    <row r="3" spans="1:2">
      <c r="A3" s="3" t="s">
        <v>408</v>
      </c>
    </row>
    <row r="4" spans="1:2">
      <c r="A4" s="4" t="s">
        <v>409</v>
      </c>
      <c r="B4" s="7" t="n">
        <v>5300</v>
      </c>
    </row>
    <row r="5" spans="1:2">
      <c r="A5" s="4" t="s">
        <v>410</v>
      </c>
      <c r="B5" s="5" t="n">
        <v>75400</v>
      </c>
    </row>
    <row r="6" spans="1:2">
      <c r="A6" s="4" t="s">
        <v>411</v>
      </c>
      <c r="B6" s="5" t="n">
        <v>30400</v>
      </c>
    </row>
    <row r="7" spans="1:2">
      <c r="A7" s="4" t="s">
        <v>339</v>
      </c>
      <c r="B7" s="5" t="n">
        <v>459480</v>
      </c>
    </row>
    <row r="8" spans="1:2">
      <c r="A8" s="4" t="s">
        <v>412</v>
      </c>
    </row>
    <row r="9" spans="1:2">
      <c r="A9" s="3" t="s">
        <v>408</v>
      </c>
    </row>
    <row r="10" spans="1:2">
      <c r="A10" s="4" t="s">
        <v>339</v>
      </c>
      <c r="B10" s="7" t="n">
        <v>81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32</v>
      </c>
    </row>
    <row r="2" spans="1:3">
      <c r="A2" s="3" t="s">
        <v>414</v>
      </c>
    </row>
    <row r="3" spans="1:3">
      <c r="A3" s="4" t="s">
        <v>49</v>
      </c>
      <c r="B3" s="7" t="n">
        <v>77140</v>
      </c>
      <c r="C3" s="7" t="n">
        <v>73390</v>
      </c>
    </row>
    <row r="4" spans="1:3">
      <c r="A4" s="4" t="s">
        <v>415</v>
      </c>
    </row>
    <row r="5" spans="1:3">
      <c r="A5" s="3" t="s">
        <v>414</v>
      </c>
    </row>
    <row r="6" spans="1:3">
      <c r="A6" s="4" t="s">
        <v>416</v>
      </c>
      <c r="B6" s="5" t="n">
        <v>325745</v>
      </c>
      <c r="C6" s="5" t="n">
        <v>250325</v>
      </c>
    </row>
    <row r="7" spans="1:3">
      <c r="A7" s="4" t="s">
        <v>417</v>
      </c>
    </row>
    <row r="8" spans="1:3">
      <c r="A8" s="3" t="s">
        <v>414</v>
      </c>
    </row>
    <row r="9" spans="1:3">
      <c r="A9" s="4" t="s">
        <v>416</v>
      </c>
      <c r="B9" s="5" t="n">
        <v>93258</v>
      </c>
      <c r="C9" s="5" t="n">
        <v>82801</v>
      </c>
    </row>
    <row r="10" spans="1:3">
      <c r="A10" s="4" t="s">
        <v>42</v>
      </c>
    </row>
    <row r="11" spans="1:3">
      <c r="A11" s="3" t="s">
        <v>414</v>
      </c>
    </row>
    <row r="12" spans="1:3">
      <c r="A12" s="4" t="s">
        <v>416</v>
      </c>
      <c r="B12" s="7" t="n">
        <v>1656</v>
      </c>
      <c r="C12" s="7" t="n">
        <v>166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1</v>
      </c>
    </row>
    <row r="2" spans="1:2">
      <c r="B2" s="2" t="s">
        <v>407</v>
      </c>
    </row>
    <row r="3" spans="1:2">
      <c r="A3" s="4" t="s">
        <v>419</v>
      </c>
    </row>
    <row r="4" spans="1:2">
      <c r="A4" s="3" t="s">
        <v>420</v>
      </c>
    </row>
    <row r="5" spans="1:2">
      <c r="A5" s="4" t="s">
        <v>421</v>
      </c>
      <c r="B5" s="7" t="n">
        <v>1133</v>
      </c>
    </row>
    <row r="6" spans="1:2">
      <c r="A6" s="4" t="s">
        <v>422</v>
      </c>
      <c r="B6" s="4" t="s">
        <v>423</v>
      </c>
    </row>
    <row r="7" spans="1:2">
      <c r="A7" s="4" t="s">
        <v>424</v>
      </c>
    </row>
    <row r="8" spans="1:2">
      <c r="A8" s="3" t="s">
        <v>420</v>
      </c>
    </row>
    <row r="9" spans="1:2">
      <c r="A9" s="4" t="s">
        <v>421</v>
      </c>
      <c r="B9" s="7" t="n">
        <v>916</v>
      </c>
    </row>
    <row r="10" spans="1:2">
      <c r="A10" s="4" t="s">
        <v>422</v>
      </c>
      <c r="B10" s="4" t="s">
        <v>425</v>
      </c>
    </row>
    <row r="11" spans="1:2">
      <c r="A11" s="4" t="s">
        <v>426</v>
      </c>
    </row>
    <row r="12" spans="1:2">
      <c r="A12" s="3" t="s">
        <v>420</v>
      </c>
    </row>
    <row r="13" spans="1:2">
      <c r="A13" s="4" t="s">
        <v>421</v>
      </c>
      <c r="B13" s="7" t="n">
        <v>1531</v>
      </c>
    </row>
    <row r="14" spans="1:2">
      <c r="A14" s="4" t="s">
        <v>427</v>
      </c>
    </row>
    <row r="15" spans="1:2">
      <c r="A15" s="3" t="s">
        <v>420</v>
      </c>
    </row>
    <row r="16" spans="1:2">
      <c r="A16" s="4" t="s">
        <v>421</v>
      </c>
      <c r="B16" s="5" t="n">
        <v>3580</v>
      </c>
    </row>
    <row r="17" spans="1:2">
      <c r="A17" s="4" t="s">
        <v>428</v>
      </c>
    </row>
    <row r="18" spans="1:2">
      <c r="A18" s="3" t="s">
        <v>420</v>
      </c>
    </row>
    <row r="19" spans="1:2">
      <c r="A19" s="4" t="s">
        <v>421</v>
      </c>
      <c r="B19" s="5" t="n">
        <v>944</v>
      </c>
    </row>
    <row r="20" spans="1:2">
      <c r="A20" s="4" t="s">
        <v>429</v>
      </c>
    </row>
    <row r="21" spans="1:2">
      <c r="A21" s="3" t="s">
        <v>420</v>
      </c>
    </row>
    <row r="22" spans="1:2">
      <c r="A22" s="4" t="s">
        <v>421</v>
      </c>
      <c r="B22" s="5" t="n">
        <v>802</v>
      </c>
    </row>
    <row r="23" spans="1:2">
      <c r="A23" s="4" t="s">
        <v>430</v>
      </c>
    </row>
    <row r="24" spans="1:2">
      <c r="A24" s="3" t="s">
        <v>420</v>
      </c>
    </row>
    <row r="25" spans="1:2">
      <c r="A25" s="4" t="s">
        <v>421</v>
      </c>
      <c r="B25" s="5" t="n">
        <v>1256</v>
      </c>
    </row>
    <row r="26" spans="1:2">
      <c r="A26" s="4" t="s">
        <v>431</v>
      </c>
    </row>
    <row r="27" spans="1:2">
      <c r="A27" s="3" t="s">
        <v>420</v>
      </c>
    </row>
    <row r="28" spans="1:2">
      <c r="A28" s="4" t="s">
        <v>421</v>
      </c>
      <c r="B28" s="5" t="n">
        <v>3002</v>
      </c>
    </row>
    <row r="29" spans="1:2">
      <c r="A29" s="4" t="s">
        <v>432</v>
      </c>
    </row>
    <row r="30" spans="1:2">
      <c r="A30" s="3" t="s">
        <v>420</v>
      </c>
    </row>
    <row r="31" spans="1:2">
      <c r="A31" s="4" t="s">
        <v>421</v>
      </c>
      <c r="B31" s="5" t="n">
        <v>21</v>
      </c>
    </row>
    <row r="32" spans="1:2">
      <c r="A32" s="4" t="s">
        <v>433</v>
      </c>
    </row>
    <row r="33" spans="1:2">
      <c r="A33" s="3" t="s">
        <v>420</v>
      </c>
    </row>
    <row r="34" spans="1:2">
      <c r="A34" s="4" t="s">
        <v>421</v>
      </c>
      <c r="B34" s="5" t="n">
        <v>3</v>
      </c>
    </row>
    <row r="35" spans="1:2">
      <c r="A35" s="4" t="s">
        <v>434</v>
      </c>
    </row>
    <row r="36" spans="1:2">
      <c r="A36" s="3" t="s">
        <v>420</v>
      </c>
    </row>
    <row r="37" spans="1:2">
      <c r="A37" s="4" t="s">
        <v>421</v>
      </c>
      <c r="B37" s="5" t="n">
        <v>4</v>
      </c>
    </row>
    <row r="38" spans="1:2">
      <c r="A38" s="4" t="s">
        <v>435</v>
      </c>
    </row>
    <row r="39" spans="1:2">
      <c r="A39" s="3" t="s">
        <v>420</v>
      </c>
    </row>
    <row r="40" spans="1:2">
      <c r="A40" s="4" t="s">
        <v>421</v>
      </c>
      <c r="B40" s="5" t="n">
        <v>28</v>
      </c>
    </row>
    <row r="41" spans="1:2">
      <c r="A41" s="4" t="s">
        <v>436</v>
      </c>
    </row>
    <row r="42" spans="1:2">
      <c r="A42" s="3" t="s">
        <v>420</v>
      </c>
    </row>
    <row r="43" spans="1:2">
      <c r="A43" s="4" t="s">
        <v>421</v>
      </c>
      <c r="B43" s="5" t="n">
        <v>168</v>
      </c>
    </row>
    <row r="44" spans="1:2">
      <c r="A44" s="4" t="s">
        <v>437</v>
      </c>
    </row>
    <row r="45" spans="1:2">
      <c r="A45" s="3" t="s">
        <v>420</v>
      </c>
    </row>
    <row r="46" spans="1:2">
      <c r="A46" s="4" t="s">
        <v>421</v>
      </c>
      <c r="B46" s="5" t="n">
        <v>111</v>
      </c>
    </row>
    <row r="47" spans="1:2">
      <c r="A47" s="4" t="s">
        <v>438</v>
      </c>
    </row>
    <row r="48" spans="1:2">
      <c r="A48" s="3" t="s">
        <v>420</v>
      </c>
    </row>
    <row r="49" spans="1:2">
      <c r="A49" s="4" t="s">
        <v>421</v>
      </c>
      <c r="B49" s="5" t="n">
        <v>271</v>
      </c>
    </row>
    <row r="50" spans="1:2">
      <c r="A50" s="4" t="s">
        <v>439</v>
      </c>
    </row>
    <row r="51" spans="1:2">
      <c r="A51" s="3" t="s">
        <v>420</v>
      </c>
    </row>
    <row r="52" spans="1:2">
      <c r="A52" s="4" t="s">
        <v>421</v>
      </c>
      <c r="B52" s="7" t="n">
        <v>5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40</v>
      </c>
      <c r="B1" s="2" t="s">
        <v>1</v>
      </c>
    </row>
    <row r="2" spans="1:5">
      <c r="B2" s="2" t="s">
        <v>2</v>
      </c>
      <c r="C2" s="2" t="s">
        <v>79</v>
      </c>
      <c r="D2" s="2" t="s">
        <v>332</v>
      </c>
      <c r="E2" s="2" t="s">
        <v>25</v>
      </c>
    </row>
    <row r="3" spans="1:5">
      <c r="A3" s="3" t="s">
        <v>333</v>
      </c>
    </row>
    <row r="4" spans="1:5">
      <c r="A4" s="4" t="s">
        <v>32</v>
      </c>
      <c r="B4" s="7" t="n">
        <v>337375</v>
      </c>
      <c r="E4" s="7" t="n">
        <v>420628</v>
      </c>
    </row>
    <row r="5" spans="1:5">
      <c r="A5" s="4" t="s">
        <v>39</v>
      </c>
      <c r="B5" s="5" t="n">
        <v>84727</v>
      </c>
      <c r="E5" s="5" t="n">
        <v>86740</v>
      </c>
    </row>
    <row r="6" spans="1:5">
      <c r="A6" s="3" t="s">
        <v>334</v>
      </c>
    </row>
    <row r="7" spans="1:5">
      <c r="A7" s="4" t="s">
        <v>48</v>
      </c>
      <c r="B7" s="5" t="n">
        <v>51662</v>
      </c>
      <c r="E7" s="5" t="n">
        <v>64738</v>
      </c>
    </row>
    <row r="8" spans="1:5">
      <c r="A8" s="4" t="s">
        <v>49</v>
      </c>
      <c r="B8" s="5" t="n">
        <v>77140</v>
      </c>
      <c r="E8" s="5" t="n">
        <v>246192</v>
      </c>
    </row>
    <row r="9" spans="1:5">
      <c r="A9" s="3" t="s">
        <v>134</v>
      </c>
    </row>
    <row r="10" spans="1:5">
      <c r="A10" s="4" t="s">
        <v>63</v>
      </c>
      <c r="B10" s="5" t="n">
        <v>1053090</v>
      </c>
      <c r="E10" s="5" t="n">
        <v>990652</v>
      </c>
    </row>
    <row r="11" spans="1:5">
      <c r="A11" s="4" t="s">
        <v>81</v>
      </c>
      <c r="B11" s="5" t="n">
        <v>457463</v>
      </c>
      <c r="C11" s="7" t="n">
        <v>428229</v>
      </c>
    </row>
    <row r="12" spans="1:5">
      <c r="A12" s="4" t="s">
        <v>83</v>
      </c>
      <c r="B12" s="5" t="n">
        <v>327364</v>
      </c>
      <c r="C12" s="5" t="n">
        <v>303216</v>
      </c>
    </row>
    <row r="13" spans="1:5">
      <c r="A13" s="4" t="s">
        <v>89</v>
      </c>
      <c r="B13" s="5" t="n">
        <v>79888</v>
      </c>
      <c r="C13" s="5" t="n">
        <v>76272</v>
      </c>
    </row>
    <row r="14" spans="1:5">
      <c r="A14" s="4" t="s">
        <v>96</v>
      </c>
      <c r="B14" s="5" t="n">
        <v>18603</v>
      </c>
      <c r="C14" s="5" t="n">
        <v>24592</v>
      </c>
    </row>
    <row r="15" spans="1:5">
      <c r="A15" s="4" t="s">
        <v>97</v>
      </c>
      <c r="B15" s="5" t="n">
        <v>66413</v>
      </c>
      <c r="C15" s="7" t="n">
        <v>55786</v>
      </c>
    </row>
    <row r="16" spans="1:5">
      <c r="A16" s="4" t="s">
        <v>335</v>
      </c>
    </row>
    <row r="17" spans="1:5">
      <c r="A17" s="3" t="s">
        <v>333</v>
      </c>
    </row>
    <row r="18" spans="1:5">
      <c r="A18" s="4" t="s">
        <v>32</v>
      </c>
      <c r="B18" s="5" t="n">
        <v>337375</v>
      </c>
      <c r="D18" s="7" t="n">
        <v>260932</v>
      </c>
    </row>
    <row r="19" spans="1:5">
      <c r="A19" s="4" t="s">
        <v>39</v>
      </c>
      <c r="B19" s="5" t="n">
        <v>84727</v>
      </c>
      <c r="D19" s="5" t="n">
        <v>85193</v>
      </c>
    </row>
    <row r="20" spans="1:5">
      <c r="A20" s="3" t="s">
        <v>334</v>
      </c>
    </row>
    <row r="21" spans="1:5">
      <c r="A21" s="4" t="s">
        <v>48</v>
      </c>
      <c r="B21" s="5" t="n">
        <v>51662</v>
      </c>
      <c r="D21" s="5" t="n">
        <v>66371</v>
      </c>
    </row>
    <row r="22" spans="1:5">
      <c r="A22" s="4" t="s">
        <v>49</v>
      </c>
      <c r="B22" s="5" t="n">
        <v>77140</v>
      </c>
      <c r="D22" s="5" t="n">
        <v>73390</v>
      </c>
    </row>
    <row r="23" spans="1:5">
      <c r="A23" s="3" t="s">
        <v>134</v>
      </c>
    </row>
    <row r="24" spans="1:5">
      <c r="A24" s="4" t="s">
        <v>63</v>
      </c>
      <c r="B24" s="5" t="n">
        <v>1053090</v>
      </c>
      <c r="D24" s="7" t="n">
        <v>1000578</v>
      </c>
    </row>
    <row r="25" spans="1:5">
      <c r="A25" s="4" t="s">
        <v>81</v>
      </c>
      <c r="B25" s="5" t="n">
        <v>457463</v>
      </c>
    </row>
    <row r="26" spans="1:5">
      <c r="A26" s="4" t="s">
        <v>83</v>
      </c>
      <c r="B26" s="5" t="n">
        <v>327364</v>
      </c>
    </row>
    <row r="27" spans="1:5">
      <c r="A27" s="4" t="s">
        <v>89</v>
      </c>
      <c r="B27" s="5" t="n">
        <v>79888</v>
      </c>
    </row>
    <row r="28" spans="1:5">
      <c r="A28" s="4" t="s">
        <v>96</v>
      </c>
      <c r="B28" s="5" t="n">
        <v>18603</v>
      </c>
    </row>
    <row r="29" spans="1:5">
      <c r="A29" s="4" t="s">
        <v>97</v>
      </c>
      <c r="B29" s="5" t="n">
        <v>66413</v>
      </c>
    </row>
    <row r="30" spans="1:5">
      <c r="A30" s="4" t="s">
        <v>441</v>
      </c>
    </row>
    <row r="31" spans="1:5">
      <c r="A31" s="3" t="s">
        <v>333</v>
      </c>
    </row>
    <row r="32" spans="1:5">
      <c r="A32" s="4" t="s">
        <v>32</v>
      </c>
      <c r="B32" s="5" t="n">
        <v>365192</v>
      </c>
      <c r="E32" s="5" t="n">
        <v>420628</v>
      </c>
    </row>
    <row r="33" spans="1:5">
      <c r="A33" s="4" t="s">
        <v>39</v>
      </c>
      <c r="B33" s="5" t="n">
        <v>85443</v>
      </c>
      <c r="E33" s="5" t="n">
        <v>86740</v>
      </c>
    </row>
    <row r="34" spans="1:5">
      <c r="A34" s="3" t="s">
        <v>334</v>
      </c>
    </row>
    <row r="35" spans="1:5">
      <c r="A35" s="4" t="s">
        <v>48</v>
      </c>
      <c r="B35" s="5" t="n">
        <v>49327</v>
      </c>
      <c r="E35" s="5" t="n">
        <v>64738</v>
      </c>
    </row>
    <row r="36" spans="1:5">
      <c r="A36" s="4" t="s">
        <v>49</v>
      </c>
      <c r="B36" s="5" t="n">
        <v>117174</v>
      </c>
      <c r="E36" s="5" t="n">
        <v>246192</v>
      </c>
    </row>
    <row r="37" spans="1:5">
      <c r="A37" s="3" t="s">
        <v>134</v>
      </c>
    </row>
    <row r="38" spans="1:5">
      <c r="A38" s="4" t="s">
        <v>63</v>
      </c>
      <c r="B38" s="5" t="n">
        <v>1043924</v>
      </c>
      <c r="E38" s="7" t="n">
        <v>990652</v>
      </c>
    </row>
    <row r="39" spans="1:5">
      <c r="A39" s="4" t="s">
        <v>81</v>
      </c>
      <c r="B39" s="5" t="n">
        <v>465530</v>
      </c>
    </row>
    <row r="40" spans="1:5">
      <c r="A40" s="4" t="s">
        <v>83</v>
      </c>
      <c r="B40" s="5" t="n">
        <v>334542</v>
      </c>
    </row>
    <row r="41" spans="1:5">
      <c r="A41" s="4" t="s">
        <v>89</v>
      </c>
      <c r="B41" s="5" t="n">
        <v>80777</v>
      </c>
    </row>
    <row r="42" spans="1:5">
      <c r="A42" s="4" t="s">
        <v>96</v>
      </c>
      <c r="B42" s="5" t="n">
        <v>18732</v>
      </c>
    </row>
    <row r="43" spans="1:5">
      <c r="A43" s="4" t="s">
        <v>97</v>
      </c>
      <c r="B43" s="7" t="n">
        <v>6717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42</v>
      </c>
      <c r="B1" s="2" t="s">
        <v>1</v>
      </c>
    </row>
    <row r="2" spans="1:3">
      <c r="B2" s="2" t="s">
        <v>2</v>
      </c>
      <c r="C2" s="2" t="s">
        <v>79</v>
      </c>
    </row>
    <row r="3" spans="1:3">
      <c r="A3" s="3" t="s">
        <v>443</v>
      </c>
    </row>
    <row r="4" spans="1:3">
      <c r="A4" s="4" t="s">
        <v>444</v>
      </c>
      <c r="B4" s="9" t="n">
        <v>2.6</v>
      </c>
      <c r="C4" s="9" t="n">
        <v>2.3</v>
      </c>
    </row>
    <row r="5" spans="1:3">
      <c r="A5" s="4" t="s">
        <v>445</v>
      </c>
      <c r="B5" s="9" t="n">
        <v>-8.9</v>
      </c>
      <c r="C5" s="9" t="n">
        <v>-6.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79</v>
      </c>
    </row>
    <row r="3" spans="1:3">
      <c r="A3" s="3" t="s">
        <v>447</v>
      </c>
    </row>
    <row r="4" spans="1:3">
      <c r="A4" s="4" t="s">
        <v>444</v>
      </c>
      <c r="B4" s="7" t="n">
        <v>2600</v>
      </c>
      <c r="C4" s="7" t="n">
        <v>2300</v>
      </c>
    </row>
    <row r="5" spans="1:3">
      <c r="A5" s="4" t="s">
        <v>448</v>
      </c>
    </row>
    <row r="6" spans="1:3">
      <c r="A6" s="3" t="s">
        <v>447</v>
      </c>
    </row>
    <row r="7" spans="1:3">
      <c r="A7" s="4" t="s">
        <v>444</v>
      </c>
      <c r="B7" s="5" t="n">
        <v>2413</v>
      </c>
      <c r="C7" s="5" t="n">
        <v>2151</v>
      </c>
    </row>
    <row r="8" spans="1:3">
      <c r="A8" s="4" t="s">
        <v>449</v>
      </c>
      <c r="B8" s="5" t="n">
        <v>12343</v>
      </c>
      <c r="C8" s="5" t="n">
        <v>13513</v>
      </c>
    </row>
    <row r="9" spans="1:3">
      <c r="A9" s="4" t="s">
        <v>450</v>
      </c>
      <c r="B9" s="5" t="n">
        <v>-21625</v>
      </c>
      <c r="C9" s="5" t="n">
        <v>-20837</v>
      </c>
    </row>
    <row r="10" spans="1:3">
      <c r="A10" s="4" t="s">
        <v>451</v>
      </c>
      <c r="B10" s="5" t="n">
        <v>550</v>
      </c>
      <c r="C10" s="5" t="n">
        <v>525</v>
      </c>
    </row>
    <row r="11" spans="1:3">
      <c r="A11" s="4" t="s">
        <v>300</v>
      </c>
      <c r="B11" s="5" t="n">
        <v>-6319</v>
      </c>
      <c r="C11" s="5" t="n">
        <v>-4648</v>
      </c>
    </row>
    <row r="12" spans="1:3">
      <c r="A12" s="4" t="s">
        <v>452</v>
      </c>
    </row>
    <row r="13" spans="1:3">
      <c r="A13" s="3" t="s">
        <v>447</v>
      </c>
    </row>
    <row r="14" spans="1:3">
      <c r="A14" s="4" t="s">
        <v>444</v>
      </c>
      <c r="B14" s="5" t="n">
        <v>165</v>
      </c>
      <c r="C14" s="5" t="n">
        <v>154</v>
      </c>
    </row>
    <row r="15" spans="1:3">
      <c r="A15" s="4" t="s">
        <v>449</v>
      </c>
      <c r="B15" s="5" t="n">
        <v>549</v>
      </c>
      <c r="C15" s="5" t="n">
        <v>540</v>
      </c>
    </row>
    <row r="16" spans="1:3">
      <c r="A16" s="4" t="s">
        <v>450</v>
      </c>
      <c r="B16" s="5" t="n">
        <v>-634</v>
      </c>
      <c r="C16" s="5" t="n">
        <v>-595</v>
      </c>
    </row>
    <row r="17" spans="1:3">
      <c r="A17" s="4" t="s">
        <v>451</v>
      </c>
      <c r="B17" s="5" t="n">
        <v>-45</v>
      </c>
      <c r="C17" s="5" t="n">
        <v>-79</v>
      </c>
    </row>
    <row r="18" spans="1:3">
      <c r="A18" s="4" t="s">
        <v>300</v>
      </c>
      <c r="B18" s="7" t="n">
        <v>35</v>
      </c>
      <c r="C18" s="7" t="n">
        <v>2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457463</v>
      </c>
      <c r="C4" s="7" t="n">
        <v>428229</v>
      </c>
    </row>
    <row r="5" spans="1:3">
      <c r="A5" s="3" t="s">
        <v>82</v>
      </c>
    </row>
    <row r="6" spans="1:3">
      <c r="A6" s="4" t="s">
        <v>83</v>
      </c>
      <c r="B6" s="5" t="n">
        <v>327364</v>
      </c>
      <c r="C6" s="5" t="n">
        <v>303216</v>
      </c>
    </row>
    <row r="7" spans="1:3">
      <c r="A7" s="4" t="s">
        <v>84</v>
      </c>
      <c r="B7" s="5" t="n">
        <v>3607</v>
      </c>
      <c r="C7" s="5" t="n">
        <v>1519</v>
      </c>
    </row>
    <row r="8" spans="1:3">
      <c r="A8" s="4" t="s">
        <v>85</v>
      </c>
      <c r="B8" s="5" t="n">
        <v>-8</v>
      </c>
      <c r="C8" s="5" t="n">
        <v>0</v>
      </c>
    </row>
    <row r="9" spans="1:3">
      <c r="A9" s="4" t="s">
        <v>86</v>
      </c>
      <c r="B9" s="5" t="n">
        <v>53762</v>
      </c>
      <c r="C9" s="5" t="n">
        <v>51097</v>
      </c>
    </row>
    <row r="10" spans="1:3">
      <c r="A10" s="4" t="s">
        <v>87</v>
      </c>
      <c r="B10" s="5" t="n">
        <v>384725</v>
      </c>
      <c r="C10" s="5" t="n">
        <v>355832</v>
      </c>
    </row>
    <row r="11" spans="1:3">
      <c r="A11" s="4" t="s">
        <v>88</v>
      </c>
      <c r="B11" s="5" t="n">
        <v>7150</v>
      </c>
      <c r="C11" s="5" t="n">
        <v>3875</v>
      </c>
    </row>
    <row r="12" spans="1:3">
      <c r="A12" s="4" t="s">
        <v>89</v>
      </c>
      <c r="B12" s="5" t="n">
        <v>79888</v>
      </c>
      <c r="C12" s="5" t="n">
        <v>76272</v>
      </c>
    </row>
    <row r="13" spans="1:3">
      <c r="A13" s="3" t="s">
        <v>90</v>
      </c>
    </row>
    <row r="14" spans="1:3">
      <c r="A14" s="4" t="s">
        <v>91</v>
      </c>
      <c r="B14" s="5" t="n">
        <v>778</v>
      </c>
      <c r="C14" s="5" t="n">
        <v>137</v>
      </c>
    </row>
    <row r="15" spans="1:3">
      <c r="A15" s="4" t="s">
        <v>92</v>
      </c>
      <c r="B15" s="5" t="n">
        <v>-3560</v>
      </c>
      <c r="C15" s="5" t="n">
        <v>-3517</v>
      </c>
    </row>
    <row r="16" spans="1:3">
      <c r="A16" s="4" t="s">
        <v>93</v>
      </c>
      <c r="B16" s="5" t="n">
        <v>7910</v>
      </c>
      <c r="C16" s="5" t="n">
        <v>7486</v>
      </c>
    </row>
    <row r="17" spans="1:3">
      <c r="A17" s="4" t="s">
        <v>94</v>
      </c>
      <c r="B17" s="5" t="n">
        <v>5128</v>
      </c>
      <c r="C17" s="5" t="n">
        <v>4106</v>
      </c>
    </row>
    <row r="18" spans="1:3">
      <c r="A18" s="4" t="s">
        <v>95</v>
      </c>
      <c r="B18" s="5" t="n">
        <v>85016</v>
      </c>
      <c r="C18" s="5" t="n">
        <v>80378</v>
      </c>
    </row>
    <row r="19" spans="1:3">
      <c r="A19" s="4" t="s">
        <v>96</v>
      </c>
      <c r="B19" s="5" t="n">
        <v>18603</v>
      </c>
      <c r="C19" s="5" t="n">
        <v>24592</v>
      </c>
    </row>
    <row r="20" spans="1:3">
      <c r="A20" s="4" t="s">
        <v>97</v>
      </c>
      <c r="B20" s="5" t="n">
        <v>66413</v>
      </c>
      <c r="C20" s="5" t="n">
        <v>55786</v>
      </c>
    </row>
    <row r="21" spans="1:3">
      <c r="A21" s="4" t="s">
        <v>98</v>
      </c>
      <c r="B21" s="5" t="n">
        <v>28</v>
      </c>
      <c r="C21" s="5" t="n">
        <v>-67</v>
      </c>
    </row>
    <row r="22" spans="1:3">
      <c r="A22" s="4" t="s">
        <v>99</v>
      </c>
      <c r="B22" s="7" t="n">
        <v>66441</v>
      </c>
      <c r="C22" s="7" t="n">
        <v>55719</v>
      </c>
    </row>
    <row r="23" spans="1:3">
      <c r="A23" s="3" t="s">
        <v>100</v>
      </c>
    </row>
    <row r="24" spans="1:3">
      <c r="A24" s="4" t="s">
        <v>101</v>
      </c>
      <c r="B24" s="8" t="n">
        <v>0.67</v>
      </c>
      <c r="C24" s="8" t="n">
        <v>0.5600000000000001</v>
      </c>
    </row>
    <row r="25" spans="1:3">
      <c r="A25" s="3" t="s">
        <v>102</v>
      </c>
    </row>
    <row r="26" spans="1:3">
      <c r="A26" s="4" t="s">
        <v>101</v>
      </c>
      <c r="B26" s="8" t="n">
        <v>0.66</v>
      </c>
      <c r="C26" s="8" t="n">
        <v>0.55</v>
      </c>
    </row>
    <row r="27" spans="1:3">
      <c r="A27" s="3" t="s">
        <v>103</v>
      </c>
    </row>
    <row r="28" spans="1:3">
      <c r="A28" s="4" t="s">
        <v>104</v>
      </c>
      <c r="B28" s="5" t="n">
        <v>99526187</v>
      </c>
      <c r="C28" s="5" t="n">
        <v>99444910</v>
      </c>
    </row>
    <row r="29" spans="1:3">
      <c r="A29" s="4" t="s">
        <v>105</v>
      </c>
      <c r="B29" s="5" t="n">
        <v>100512287</v>
      </c>
      <c r="C29" s="5" t="n">
        <v>1006909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30"/>
  </cols>
  <sheetData>
    <row r="1" spans="1:5">
      <c r="A1" s="1" t="s">
        <v>453</v>
      </c>
      <c r="B1" s="2" t="s">
        <v>454</v>
      </c>
      <c r="C1" s="2" t="s">
        <v>1</v>
      </c>
      <c r="D1" s="2" t="s">
        <v>455</v>
      </c>
      <c r="E1" s="2" t="s">
        <v>456</v>
      </c>
    </row>
    <row r="2" spans="1:5">
      <c r="B2" s="2" t="s">
        <v>457</v>
      </c>
      <c r="C2" s="2" t="s">
        <v>458</v>
      </c>
      <c r="D2" s="2" t="s">
        <v>459</v>
      </c>
      <c r="E2" s="2" t="s">
        <v>460</v>
      </c>
    </row>
    <row r="3" spans="1:5">
      <c r="A3" s="3" t="s">
        <v>461</v>
      </c>
    </row>
    <row r="4" spans="1:5">
      <c r="A4" s="4" t="s">
        <v>462</v>
      </c>
      <c r="C4" s="5" t="n">
        <v>17</v>
      </c>
      <c r="D4" s="5" t="n">
        <v>17</v>
      </c>
    </row>
    <row r="5" spans="1:5">
      <c r="A5" s="4" t="s">
        <v>463</v>
      </c>
      <c r="C5" s="5" t="n">
        <v>107</v>
      </c>
      <c r="E5" s="5" t="n">
        <v>107</v>
      </c>
    </row>
    <row r="6" spans="1:5">
      <c r="A6" s="4" t="s">
        <v>464</v>
      </c>
      <c r="E6" s="5" t="n">
        <v>2</v>
      </c>
    </row>
    <row r="7" spans="1:5">
      <c r="A7" s="4" t="s">
        <v>465</v>
      </c>
      <c r="B7" s="7" t="n">
        <v>125</v>
      </c>
    </row>
    <row r="8" spans="1:5">
      <c r="A8" s="4" t="s">
        <v>466</v>
      </c>
    </row>
    <row r="9" spans="1:5">
      <c r="A9" s="3" t="s">
        <v>461</v>
      </c>
    </row>
    <row r="10" spans="1:5">
      <c r="A10" s="4" t="s">
        <v>465</v>
      </c>
      <c r="B10" s="5" t="n">
        <v>0</v>
      </c>
    </row>
    <row r="11" spans="1:5">
      <c r="A11" s="4" t="s">
        <v>467</v>
      </c>
    </row>
    <row r="12" spans="1:5">
      <c r="A12" s="3" t="s">
        <v>461</v>
      </c>
    </row>
    <row r="13" spans="1:5">
      <c r="A13" s="4" t="s">
        <v>465</v>
      </c>
      <c r="B13" s="7" t="n">
        <v>1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1</v>
      </c>
    </row>
    <row r="2" spans="1:2">
      <c r="B2" s="2" t="s">
        <v>407</v>
      </c>
    </row>
    <row r="3" spans="1:2">
      <c r="A3" s="3" t="s">
        <v>210</v>
      </c>
    </row>
    <row r="4" spans="1:2">
      <c r="A4" s="4" t="s">
        <v>469</v>
      </c>
      <c r="B4" s="9" t="n">
        <v>0.4</v>
      </c>
    </row>
    <row r="5" spans="1:2">
      <c r="A5" s="4" t="s">
        <v>470</v>
      </c>
      <c r="B5" s="9" t="n">
        <v>3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25</v>
      </c>
    </row>
    <row r="2" spans="1:3">
      <c r="A2" s="4" t="s">
        <v>31</v>
      </c>
    </row>
    <row r="3" spans="1:3">
      <c r="A3" s="3" t="s">
        <v>472</v>
      </c>
    </row>
    <row r="4" spans="1:3">
      <c r="A4" s="4" t="s">
        <v>473</v>
      </c>
      <c r="B4" s="7" t="n">
        <v>295</v>
      </c>
      <c r="C4" s="7" t="n">
        <v>250</v>
      </c>
    </row>
    <row r="5" spans="1:3">
      <c r="A5" s="4" t="s">
        <v>42</v>
      </c>
    </row>
    <row r="6" spans="1:3">
      <c r="A6" s="3" t="s">
        <v>472</v>
      </c>
    </row>
    <row r="7" spans="1:3">
      <c r="A7" s="4" t="s">
        <v>473</v>
      </c>
      <c r="B7" s="5" t="n">
        <v>390</v>
      </c>
      <c r="C7" s="5" t="n">
        <v>348</v>
      </c>
    </row>
    <row r="8" spans="1:3">
      <c r="A8" s="4" t="s">
        <v>46</v>
      </c>
    </row>
    <row r="9" spans="1:3">
      <c r="A9" s="3" t="s">
        <v>472</v>
      </c>
    </row>
    <row r="10" spans="1:3">
      <c r="A10" s="4" t="s">
        <v>474</v>
      </c>
      <c r="B10" s="5" t="n">
        <v>54</v>
      </c>
      <c r="C10" s="5" t="n">
        <v>177</v>
      </c>
    </row>
    <row r="11" spans="1:3">
      <c r="A11" s="4" t="s">
        <v>56</v>
      </c>
    </row>
    <row r="12" spans="1:3">
      <c r="A12" s="3" t="s">
        <v>472</v>
      </c>
    </row>
    <row r="13" spans="1:3">
      <c r="A13" s="4" t="s">
        <v>474</v>
      </c>
      <c r="B13" s="7" t="n">
        <v>62</v>
      </c>
      <c r="C13" s="7" t="n">
        <v>9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79</v>
      </c>
    </row>
    <row r="3" spans="1:3">
      <c r="A3" s="3" t="s">
        <v>476</v>
      </c>
    </row>
    <row r="4" spans="1:3">
      <c r="A4" s="4" t="s">
        <v>477</v>
      </c>
      <c r="B4" s="7" t="n">
        <v>232</v>
      </c>
      <c r="C4" s="7" t="n">
        <v>376</v>
      </c>
    </row>
    <row r="5" spans="1:3">
      <c r="A5" s="4" t="s">
        <v>81</v>
      </c>
    </row>
    <row r="6" spans="1:3">
      <c r="A6" s="3" t="s">
        <v>476</v>
      </c>
    </row>
    <row r="7" spans="1:3">
      <c r="A7" s="4" t="s">
        <v>478</v>
      </c>
      <c r="B7" s="5" t="n">
        <v>-11</v>
      </c>
      <c r="C7" s="5" t="n">
        <v>-4</v>
      </c>
    </row>
    <row r="8" spans="1:3">
      <c r="A8" s="4" t="s">
        <v>83</v>
      </c>
    </row>
    <row r="9" spans="1:3">
      <c r="A9" s="3" t="s">
        <v>476</v>
      </c>
    </row>
    <row r="10" spans="1:3">
      <c r="A10" s="4" t="s">
        <v>478</v>
      </c>
      <c r="B10" s="7" t="n">
        <v>120</v>
      </c>
      <c r="C10" s="7" t="n">
        <v>5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25</v>
      </c>
    </row>
    <row r="2" spans="1:3">
      <c r="A2" s="3" t="s">
        <v>480</v>
      </c>
    </row>
    <row r="3" spans="1:3">
      <c r="A3" s="4" t="s">
        <v>481</v>
      </c>
      <c r="B3" s="7" t="n">
        <v>9943</v>
      </c>
      <c r="C3" s="7" t="n">
        <v>12235</v>
      </c>
    </row>
    <row r="4" spans="1:3">
      <c r="A4" s="4" t="s">
        <v>482</v>
      </c>
    </row>
    <row r="5" spans="1:3">
      <c r="A5" s="3" t="s">
        <v>480</v>
      </c>
    </row>
    <row r="6" spans="1:3">
      <c r="A6" s="4" t="s">
        <v>483</v>
      </c>
      <c r="B6" s="5" t="n">
        <v>2442</v>
      </c>
    </row>
    <row r="7" spans="1:3">
      <c r="A7" s="4" t="s">
        <v>481</v>
      </c>
      <c r="C7" s="5" t="n">
        <v>2759</v>
      </c>
    </row>
    <row r="8" spans="1:3">
      <c r="A8" s="4" t="s">
        <v>484</v>
      </c>
    </row>
    <row r="9" spans="1:3">
      <c r="A9" s="3" t="s">
        <v>480</v>
      </c>
    </row>
    <row r="10" spans="1:3">
      <c r="A10" s="4" t="s">
        <v>483</v>
      </c>
      <c r="B10" s="5" t="n">
        <v>4851</v>
      </c>
    </row>
    <row r="11" spans="1:3">
      <c r="A11" s="4" t="s">
        <v>481</v>
      </c>
      <c r="C11" s="5" t="n">
        <v>4847</v>
      </c>
    </row>
    <row r="12" spans="1:3">
      <c r="A12" s="4" t="s">
        <v>485</v>
      </c>
    </row>
    <row r="13" spans="1:3">
      <c r="A13" s="3" t="s">
        <v>480</v>
      </c>
    </row>
    <row r="14" spans="1:3">
      <c r="A14" s="4" t="s">
        <v>481</v>
      </c>
      <c r="B14" s="5" t="n">
        <v>1034</v>
      </c>
      <c r="C14" s="5" t="n">
        <v>1299</v>
      </c>
    </row>
    <row r="15" spans="1:3">
      <c r="A15" s="4" t="s">
        <v>486</v>
      </c>
    </row>
    <row r="16" spans="1:3">
      <c r="A16" s="3" t="s">
        <v>480</v>
      </c>
    </row>
    <row r="17" spans="1:3">
      <c r="A17" s="4" t="s">
        <v>481</v>
      </c>
      <c r="B17" s="5" t="n">
        <v>1469</v>
      </c>
      <c r="C17" s="5" t="n">
        <v>3169</v>
      </c>
    </row>
    <row r="18" spans="1:3">
      <c r="A18" s="4" t="s">
        <v>487</v>
      </c>
    </row>
    <row r="19" spans="1:3">
      <c r="A19" s="3" t="s">
        <v>480</v>
      </c>
    </row>
    <row r="20" spans="1:3">
      <c r="A20" s="4" t="s">
        <v>481</v>
      </c>
      <c r="B20" s="5" t="n">
        <v>147</v>
      </c>
      <c r="C20" s="5" t="n">
        <v>161</v>
      </c>
    </row>
    <row r="21" spans="1:3">
      <c r="A21" s="10" t="n">
        <v>1</v>
      </c>
    </row>
    <row r="22" spans="1:3">
      <c r="A22" s="3" t="s">
        <v>480</v>
      </c>
    </row>
    <row r="23" spans="1:3">
      <c r="A23" s="4" t="s">
        <v>481</v>
      </c>
      <c r="B23" s="5" t="n">
        <v>2503</v>
      </c>
      <c r="C23" s="5" t="n">
        <v>2833</v>
      </c>
    </row>
    <row r="24" spans="1:3">
      <c r="A24" s="4" t="s">
        <v>488</v>
      </c>
    </row>
    <row r="25" spans="1:3">
      <c r="A25" s="3" t="s">
        <v>480</v>
      </c>
    </row>
    <row r="26" spans="1:3">
      <c r="A26" s="4" t="s">
        <v>483</v>
      </c>
      <c r="B26" s="5" t="n">
        <v>0</v>
      </c>
    </row>
    <row r="27" spans="1:3">
      <c r="A27" s="4" t="s">
        <v>481</v>
      </c>
      <c r="C27" s="5" t="n">
        <v>0</v>
      </c>
    </row>
    <row r="28" spans="1:3">
      <c r="A28" s="4" t="s">
        <v>489</v>
      </c>
    </row>
    <row r="29" spans="1:3">
      <c r="A29" s="3" t="s">
        <v>480</v>
      </c>
    </row>
    <row r="30" spans="1:3">
      <c r="A30" s="4" t="s">
        <v>483</v>
      </c>
      <c r="B30" s="5" t="n">
        <v>0</v>
      </c>
    </row>
    <row r="31" spans="1:3">
      <c r="A31" s="4" t="s">
        <v>481</v>
      </c>
      <c r="C31" s="5" t="n">
        <v>0</v>
      </c>
    </row>
    <row r="32" spans="1:3">
      <c r="A32" s="4" t="s">
        <v>490</v>
      </c>
    </row>
    <row r="33" spans="1:3">
      <c r="A33" s="3" t="s">
        <v>480</v>
      </c>
    </row>
    <row r="34" spans="1:3">
      <c r="A34" s="4" t="s">
        <v>481</v>
      </c>
      <c r="B34" s="5" t="n">
        <v>1034</v>
      </c>
      <c r="C34" s="5" t="n">
        <v>1299</v>
      </c>
    </row>
    <row r="35" spans="1:3">
      <c r="A35" s="4" t="s">
        <v>491</v>
      </c>
    </row>
    <row r="36" spans="1:3">
      <c r="A36" s="3" t="s">
        <v>480</v>
      </c>
    </row>
    <row r="37" spans="1:3">
      <c r="A37" s="4" t="s">
        <v>481</v>
      </c>
      <c r="B37" s="5" t="n">
        <v>1469</v>
      </c>
      <c r="C37" s="5" t="n">
        <v>1534</v>
      </c>
    </row>
    <row r="38" spans="1:3">
      <c r="A38" s="4" t="s">
        <v>492</v>
      </c>
    </row>
    <row r="39" spans="1:3">
      <c r="A39" s="3" t="s">
        <v>480</v>
      </c>
    </row>
    <row r="40" spans="1:3">
      <c r="A40" s="4" t="s">
        <v>481</v>
      </c>
      <c r="B40" s="5" t="n">
        <v>0</v>
      </c>
      <c r="C40" s="5" t="n">
        <v>0</v>
      </c>
    </row>
    <row r="41" spans="1:3">
      <c r="A41" s="10" t="n">
        <v>2</v>
      </c>
    </row>
    <row r="42" spans="1:3">
      <c r="A42" s="3" t="s">
        <v>480</v>
      </c>
    </row>
    <row r="43" spans="1:3">
      <c r="A43" s="4" t="s">
        <v>481</v>
      </c>
      <c r="B43" s="5" t="n">
        <v>7440</v>
      </c>
      <c r="C43" s="5" t="n">
        <v>9402</v>
      </c>
    </row>
    <row r="44" spans="1:3">
      <c r="A44" s="4" t="s">
        <v>493</v>
      </c>
    </row>
    <row r="45" spans="1:3">
      <c r="A45" s="3" t="s">
        <v>480</v>
      </c>
    </row>
    <row r="46" spans="1:3">
      <c r="A46" s="4" t="s">
        <v>483</v>
      </c>
      <c r="B46" s="5" t="n">
        <v>2442</v>
      </c>
    </row>
    <row r="47" spans="1:3">
      <c r="A47" s="4" t="s">
        <v>481</v>
      </c>
      <c r="C47" s="5" t="n">
        <v>2759</v>
      </c>
    </row>
    <row r="48" spans="1:3">
      <c r="A48" s="4" t="s">
        <v>494</v>
      </c>
    </row>
    <row r="49" spans="1:3">
      <c r="A49" s="3" t="s">
        <v>480</v>
      </c>
    </row>
    <row r="50" spans="1:3">
      <c r="A50" s="4" t="s">
        <v>483</v>
      </c>
      <c r="B50" s="5" t="n">
        <v>4851</v>
      </c>
    </row>
    <row r="51" spans="1:3">
      <c r="A51" s="4" t="s">
        <v>481</v>
      </c>
      <c r="C51" s="5" t="n">
        <v>4847</v>
      </c>
    </row>
    <row r="52" spans="1:3">
      <c r="A52" s="4" t="s">
        <v>495</v>
      </c>
    </row>
    <row r="53" spans="1:3">
      <c r="A53" s="3" t="s">
        <v>480</v>
      </c>
    </row>
    <row r="54" spans="1:3">
      <c r="A54" s="4" t="s">
        <v>481</v>
      </c>
      <c r="B54" s="5" t="n">
        <v>0</v>
      </c>
      <c r="C54" s="5" t="n">
        <v>0</v>
      </c>
    </row>
    <row r="55" spans="1:3">
      <c r="A55" s="4" t="s">
        <v>496</v>
      </c>
    </row>
    <row r="56" spans="1:3">
      <c r="A56" s="3" t="s">
        <v>480</v>
      </c>
    </row>
    <row r="57" spans="1:3">
      <c r="A57" s="4" t="s">
        <v>481</v>
      </c>
      <c r="B57" s="5" t="n">
        <v>0</v>
      </c>
      <c r="C57" s="5" t="n">
        <v>1635</v>
      </c>
    </row>
    <row r="58" spans="1:3">
      <c r="A58" s="4" t="s">
        <v>497</v>
      </c>
    </row>
    <row r="59" spans="1:3">
      <c r="A59" s="3" t="s">
        <v>480</v>
      </c>
    </row>
    <row r="60" spans="1:3">
      <c r="A60" s="4" t="s">
        <v>481</v>
      </c>
      <c r="B60" s="5" t="n">
        <v>147</v>
      </c>
      <c r="C60" s="5" t="n">
        <v>161</v>
      </c>
    </row>
    <row r="61" spans="1:3">
      <c r="A61" s="10" t="n">
        <v>3</v>
      </c>
    </row>
    <row r="62" spans="1:3">
      <c r="A62" s="3" t="s">
        <v>480</v>
      </c>
    </row>
    <row r="63" spans="1:3">
      <c r="A63" s="4" t="s">
        <v>481</v>
      </c>
      <c r="B63" s="5" t="n">
        <v>0</v>
      </c>
      <c r="C63" s="5" t="n">
        <v>0</v>
      </c>
    </row>
    <row r="64" spans="1:3">
      <c r="A64" s="4" t="s">
        <v>498</v>
      </c>
    </row>
    <row r="65" spans="1:3">
      <c r="A65" s="3" t="s">
        <v>480</v>
      </c>
    </row>
    <row r="66" spans="1:3">
      <c r="A66" s="4" t="s">
        <v>483</v>
      </c>
      <c r="B66" s="5" t="n">
        <v>0</v>
      </c>
    </row>
    <row r="67" spans="1:3">
      <c r="A67" s="4" t="s">
        <v>481</v>
      </c>
      <c r="C67" s="5" t="n">
        <v>0</v>
      </c>
    </row>
    <row r="68" spans="1:3">
      <c r="A68" s="4" t="s">
        <v>499</v>
      </c>
    </row>
    <row r="69" spans="1:3">
      <c r="A69" s="3" t="s">
        <v>480</v>
      </c>
    </row>
    <row r="70" spans="1:3">
      <c r="A70" s="4" t="s">
        <v>483</v>
      </c>
      <c r="B70" s="5" t="n">
        <v>0</v>
      </c>
    </row>
    <row r="71" spans="1:3">
      <c r="A71" s="4" t="s">
        <v>481</v>
      </c>
      <c r="C71" s="5" t="n">
        <v>0</v>
      </c>
    </row>
    <row r="72" spans="1:3">
      <c r="A72" s="4" t="s">
        <v>500</v>
      </c>
    </row>
    <row r="73" spans="1:3">
      <c r="A73" s="3" t="s">
        <v>480</v>
      </c>
    </row>
    <row r="74" spans="1:3">
      <c r="A74" s="4" t="s">
        <v>481</v>
      </c>
      <c r="B74" s="5" t="n">
        <v>0</v>
      </c>
      <c r="C74" s="5" t="n">
        <v>0</v>
      </c>
    </row>
    <row r="75" spans="1:3">
      <c r="A75" s="4" t="s">
        <v>501</v>
      </c>
    </row>
    <row r="76" spans="1:3">
      <c r="A76" s="3" t="s">
        <v>480</v>
      </c>
    </row>
    <row r="77" spans="1:3">
      <c r="A77" s="4" t="s">
        <v>481</v>
      </c>
      <c r="B77" s="5" t="n">
        <v>0</v>
      </c>
      <c r="C77" s="5" t="n">
        <v>0</v>
      </c>
    </row>
    <row r="78" spans="1:3">
      <c r="A78" s="4" t="s">
        <v>502</v>
      </c>
    </row>
    <row r="79" spans="1:3">
      <c r="A79" s="3" t="s">
        <v>480</v>
      </c>
    </row>
    <row r="80" spans="1:3">
      <c r="A80" s="4" t="s">
        <v>481</v>
      </c>
      <c r="B80" s="7" t="n">
        <v>0</v>
      </c>
      <c r="C80"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25</v>
      </c>
    </row>
    <row r="2" spans="1:3">
      <c r="A2" s="4" t="s">
        <v>504</v>
      </c>
    </row>
    <row r="3" spans="1:3">
      <c r="A3" s="3" t="s">
        <v>505</v>
      </c>
    </row>
    <row r="4" spans="1:3">
      <c r="A4" s="4" t="s">
        <v>506</v>
      </c>
      <c r="B4" s="9" t="n">
        <v>0.6</v>
      </c>
      <c r="C4" s="9" t="n">
        <v>0.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79</v>
      </c>
    </row>
    <row r="3" spans="1:3">
      <c r="A3" s="3" t="s">
        <v>216</v>
      </c>
    </row>
    <row r="4" spans="1:3">
      <c r="A4" s="4" t="s">
        <v>508</v>
      </c>
      <c r="B4" s="9" t="n">
        <v>4.9</v>
      </c>
      <c r="C4" s="9" t="n">
        <v>4.7</v>
      </c>
    </row>
    <row r="5" spans="1:3">
      <c r="A5" s="4" t="s">
        <v>509</v>
      </c>
      <c r="B5" s="9" t="n">
        <v>0.9</v>
      </c>
      <c r="C5" s="9" t="n">
        <v>1.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510</v>
      </c>
      <c r="B1" s="2" t="s">
        <v>1</v>
      </c>
    </row>
    <row r="2" spans="1:2">
      <c r="B2" s="2" t="s">
        <v>511</v>
      </c>
    </row>
    <row r="3" spans="1:2">
      <c r="A3" s="3" t="s">
        <v>512</v>
      </c>
    </row>
    <row r="4" spans="1:2">
      <c r="A4" s="4" t="s">
        <v>513</v>
      </c>
      <c r="B4" s="5" t="n">
        <v>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79</v>
      </c>
    </row>
    <row r="3" spans="1:3">
      <c r="A3" s="3" t="s">
        <v>515</v>
      </c>
    </row>
    <row r="4" spans="1:3">
      <c r="A4" s="4" t="s">
        <v>81</v>
      </c>
      <c r="B4" s="7" t="n">
        <v>457463</v>
      </c>
      <c r="C4" s="7" t="n">
        <v>428229</v>
      </c>
    </row>
    <row r="5" spans="1:3">
      <c r="A5" s="4" t="s">
        <v>89</v>
      </c>
      <c r="B5" s="5" t="n">
        <v>79888</v>
      </c>
      <c r="C5" s="5" t="n">
        <v>76272</v>
      </c>
    </row>
    <row r="6" spans="1:3">
      <c r="A6" s="4" t="s">
        <v>91</v>
      </c>
      <c r="B6" s="5" t="n">
        <v>778</v>
      </c>
      <c r="C6" s="5" t="n">
        <v>137</v>
      </c>
    </row>
    <row r="7" spans="1:3">
      <c r="A7" s="4" t="s">
        <v>92</v>
      </c>
      <c r="B7" s="5" t="n">
        <v>-3560</v>
      </c>
      <c r="C7" s="5" t="n">
        <v>-3517</v>
      </c>
    </row>
    <row r="8" spans="1:3">
      <c r="A8" s="4" t="s">
        <v>93</v>
      </c>
      <c r="B8" s="5" t="n">
        <v>7910</v>
      </c>
      <c r="C8" s="5" t="n">
        <v>7486</v>
      </c>
    </row>
    <row r="9" spans="1:3">
      <c r="A9" s="4" t="s">
        <v>94</v>
      </c>
      <c r="B9" s="5" t="n">
        <v>5128</v>
      </c>
      <c r="C9" s="5" t="n">
        <v>4106</v>
      </c>
    </row>
    <row r="10" spans="1:3">
      <c r="A10" s="4" t="s">
        <v>95</v>
      </c>
      <c r="B10" s="5" t="n">
        <v>85016</v>
      </c>
      <c r="C10" s="5" t="n">
        <v>80378</v>
      </c>
    </row>
    <row r="11" spans="1:3">
      <c r="A11" s="4" t="s">
        <v>516</v>
      </c>
    </row>
    <row r="12" spans="1:3">
      <c r="A12" s="3" t="s">
        <v>515</v>
      </c>
    </row>
    <row r="13" spans="1:3">
      <c r="A13" s="4" t="s">
        <v>89</v>
      </c>
      <c r="B13" s="5" t="n">
        <v>86555</v>
      </c>
      <c r="C13" s="5" t="n">
        <v>79495</v>
      </c>
    </row>
    <row r="14" spans="1:3">
      <c r="A14" s="4" t="s">
        <v>375</v>
      </c>
    </row>
    <row r="15" spans="1:3">
      <c r="A15" s="3" t="s">
        <v>515</v>
      </c>
    </row>
    <row r="16" spans="1:3">
      <c r="A16" s="4" t="s">
        <v>81</v>
      </c>
      <c r="B16" s="5" t="n">
        <v>316631</v>
      </c>
      <c r="C16" s="5" t="n">
        <v>325081</v>
      </c>
    </row>
    <row r="17" spans="1:3">
      <c r="A17" s="4" t="s">
        <v>89</v>
      </c>
      <c r="B17" s="5" t="n">
        <v>67657</v>
      </c>
      <c r="C17" s="5" t="n">
        <v>67749</v>
      </c>
    </row>
    <row r="18" spans="1:3">
      <c r="A18" s="4" t="s">
        <v>385</v>
      </c>
    </row>
    <row r="19" spans="1:3">
      <c r="A19" s="3" t="s">
        <v>515</v>
      </c>
    </row>
    <row r="20" spans="1:3">
      <c r="A20" s="4" t="s">
        <v>81</v>
      </c>
      <c r="B20" s="5" t="n">
        <v>30033</v>
      </c>
      <c r="C20" s="5" t="n">
        <v>27854</v>
      </c>
    </row>
    <row r="21" spans="1:3">
      <c r="A21" s="4" t="s">
        <v>89</v>
      </c>
      <c r="B21" s="5" t="n">
        <v>1177</v>
      </c>
      <c r="C21" s="5" t="n">
        <v>402</v>
      </c>
    </row>
    <row r="22" spans="1:3">
      <c r="A22" s="4" t="s">
        <v>395</v>
      </c>
    </row>
    <row r="23" spans="1:3">
      <c r="A23" s="3" t="s">
        <v>515</v>
      </c>
    </row>
    <row r="24" spans="1:3">
      <c r="A24" s="4" t="s">
        <v>81</v>
      </c>
      <c r="B24" s="5" t="n">
        <v>112816</v>
      </c>
      <c r="C24" s="5" t="n">
        <v>77674</v>
      </c>
    </row>
    <row r="25" spans="1:3">
      <c r="A25" s="4" t="s">
        <v>89</v>
      </c>
      <c r="B25" s="5" t="n">
        <v>21764</v>
      </c>
      <c r="C25" s="5" t="n">
        <v>12956</v>
      </c>
    </row>
    <row r="26" spans="1:3">
      <c r="A26" s="4" t="s">
        <v>517</v>
      </c>
    </row>
    <row r="27" spans="1:3">
      <c r="A27" s="3" t="s">
        <v>515</v>
      </c>
    </row>
    <row r="28" spans="1:3">
      <c r="A28" s="4" t="s">
        <v>89</v>
      </c>
      <c r="B28" s="5" t="n">
        <v>-4043</v>
      </c>
      <c r="C28" s="5" t="n">
        <v>-1612</v>
      </c>
    </row>
    <row r="29" spans="1:3">
      <c r="A29" s="4" t="s">
        <v>405</v>
      </c>
    </row>
    <row r="30" spans="1:3">
      <c r="A30" s="3" t="s">
        <v>515</v>
      </c>
    </row>
    <row r="31" spans="1:3">
      <c r="A31" s="4" t="s">
        <v>81</v>
      </c>
      <c r="B31" s="5" t="n">
        <v>-2017</v>
      </c>
      <c r="C31" s="5" t="n">
        <v>-2380</v>
      </c>
    </row>
    <row r="32" spans="1:3">
      <c r="A32" s="4" t="s">
        <v>518</v>
      </c>
    </row>
    <row r="33" spans="1:3">
      <c r="A33" s="3" t="s">
        <v>515</v>
      </c>
    </row>
    <row r="34" spans="1:3">
      <c r="A34" s="4" t="s">
        <v>81</v>
      </c>
      <c r="B34" s="5" t="n">
        <v>-1139</v>
      </c>
      <c r="C34" s="5" t="n">
        <v>-195</v>
      </c>
    </row>
    <row r="35" spans="1:3">
      <c r="A35" s="4" t="s">
        <v>519</v>
      </c>
    </row>
    <row r="36" spans="1:3">
      <c r="A36" s="3" t="s">
        <v>515</v>
      </c>
    </row>
    <row r="37" spans="1:3">
      <c r="A37" s="4" t="s">
        <v>81</v>
      </c>
      <c r="B37" s="5" t="n">
        <v>-838</v>
      </c>
      <c r="C37" s="5" t="n">
        <v>-2157</v>
      </c>
    </row>
    <row r="38" spans="1:3">
      <c r="A38" s="4" t="s">
        <v>520</v>
      </c>
    </row>
    <row r="39" spans="1:3">
      <c r="A39" s="3" t="s">
        <v>515</v>
      </c>
    </row>
    <row r="40" spans="1:3">
      <c r="A40" s="4" t="s">
        <v>81</v>
      </c>
      <c r="B40" s="5" t="n">
        <v>-40</v>
      </c>
      <c r="C40" s="5" t="n">
        <v>-28</v>
      </c>
    </row>
    <row r="41" spans="1:3">
      <c r="A41" s="4" t="s">
        <v>521</v>
      </c>
    </row>
    <row r="42" spans="1:3">
      <c r="A42" s="3" t="s">
        <v>515</v>
      </c>
    </row>
    <row r="43" spans="1:3">
      <c r="A43" s="4" t="s">
        <v>89</v>
      </c>
      <c r="B43" s="7" t="n">
        <v>-6667</v>
      </c>
      <c r="C43" s="7" t="n">
        <v>-322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79</v>
      </c>
    </row>
    <row r="3" spans="1:3">
      <c r="A3" s="3" t="s">
        <v>523</v>
      </c>
    </row>
    <row r="4" spans="1:3">
      <c r="A4" s="4" t="s">
        <v>524</v>
      </c>
      <c r="B4" s="7" t="n">
        <v>66441</v>
      </c>
      <c r="C4" s="7" t="n">
        <v>55719</v>
      </c>
    </row>
    <row r="5" spans="1:3">
      <c r="A5" s="4" t="s">
        <v>525</v>
      </c>
      <c r="B5" s="5" t="n">
        <v>99526187</v>
      </c>
      <c r="C5" s="5" t="n">
        <v>99444910</v>
      </c>
    </row>
    <row r="6" spans="1:3">
      <c r="A6" s="4" t="s">
        <v>526</v>
      </c>
      <c r="B6" s="8" t="n">
        <v>0.67</v>
      </c>
      <c r="C6" s="8" t="n">
        <v>0.5600000000000001</v>
      </c>
    </row>
    <row r="7" spans="1:3">
      <c r="A7" s="3" t="s">
        <v>527</v>
      </c>
    </row>
    <row r="8" spans="1:3">
      <c r="A8" s="4" t="s">
        <v>524</v>
      </c>
      <c r="B8" s="7" t="n">
        <v>66441</v>
      </c>
      <c r="C8" s="7" t="n">
        <v>55719</v>
      </c>
    </row>
    <row r="9" spans="1:3">
      <c r="A9" s="4" t="s">
        <v>525</v>
      </c>
      <c r="B9" s="5" t="n">
        <v>99526187</v>
      </c>
      <c r="C9" s="5" t="n">
        <v>99444910</v>
      </c>
    </row>
    <row r="10" spans="1:3">
      <c r="A10" s="3" t="s">
        <v>528</v>
      </c>
    </row>
    <row r="11" spans="1:3">
      <c r="A11" s="4" t="s">
        <v>529</v>
      </c>
      <c r="B11" s="5" t="n">
        <v>986100</v>
      </c>
      <c r="C11" s="5" t="n">
        <v>1246058</v>
      </c>
    </row>
    <row r="12" spans="1:3">
      <c r="A12" s="4" t="s">
        <v>530</v>
      </c>
      <c r="B12" s="5" t="n">
        <v>100512287</v>
      </c>
      <c r="C12" s="5" t="n">
        <v>100690968</v>
      </c>
    </row>
    <row r="13" spans="1:3">
      <c r="A13" s="4" t="s">
        <v>531</v>
      </c>
      <c r="B13" s="8" t="n">
        <v>0.66</v>
      </c>
      <c r="C13" s="8" t="n">
        <v>0.55</v>
      </c>
    </row>
    <row r="14" spans="1:3">
      <c r="A14" s="4" t="s">
        <v>532</v>
      </c>
      <c r="B14" s="5" t="n">
        <v>79278</v>
      </c>
      <c r="C14" s="5" t="n">
        <v>1036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9</v>
      </c>
    </row>
    <row r="3" spans="1:3">
      <c r="A3" s="3" t="s">
        <v>107</v>
      </c>
    </row>
    <row r="4" spans="1:3">
      <c r="A4" s="4" t="s">
        <v>97</v>
      </c>
      <c r="B4" s="7" t="n">
        <v>66413</v>
      </c>
      <c r="C4" s="7" t="n">
        <v>55786</v>
      </c>
    </row>
    <row r="5" spans="1:3">
      <c r="A5" s="3" t="s">
        <v>108</v>
      </c>
    </row>
    <row r="6" spans="1:3">
      <c r="A6" s="4" t="s">
        <v>109</v>
      </c>
      <c r="B6" s="5" t="n">
        <v>-3124</v>
      </c>
      <c r="C6" s="5" t="n">
        <v>791</v>
      </c>
    </row>
    <row r="7" spans="1:3">
      <c r="A7" s="3" t="s">
        <v>110</v>
      </c>
    </row>
    <row r="8" spans="1:3">
      <c r="A8" s="4" t="s">
        <v>111</v>
      </c>
      <c r="B8" s="5" t="n">
        <v>173</v>
      </c>
      <c r="C8" s="5" t="n">
        <v>279</v>
      </c>
    </row>
    <row r="9" spans="1:3">
      <c r="A9" s="4" t="s">
        <v>112</v>
      </c>
      <c r="B9" s="5" t="n">
        <v>-79</v>
      </c>
      <c r="C9" s="5" t="n">
        <v>-37</v>
      </c>
    </row>
    <row r="10" spans="1:3">
      <c r="A10" s="4" t="s">
        <v>113</v>
      </c>
      <c r="B10" s="5" t="n">
        <v>322</v>
      </c>
      <c r="C10" s="5" t="n">
        <v>290</v>
      </c>
    </row>
    <row r="11" spans="1:3">
      <c r="A11" s="3" t="s">
        <v>114</v>
      </c>
    </row>
    <row r="12" spans="1:3">
      <c r="A12" s="4" t="s">
        <v>115</v>
      </c>
      <c r="B12" s="5" t="n">
        <v>-66</v>
      </c>
      <c r="C12" s="5" t="n">
        <v>-94</v>
      </c>
    </row>
    <row r="13" spans="1:3">
      <c r="A13" s="4" t="s">
        <v>116</v>
      </c>
      <c r="B13" s="5" t="n">
        <v>0</v>
      </c>
      <c r="C13" s="5" t="n">
        <v>-14</v>
      </c>
    </row>
    <row r="14" spans="1:3">
      <c r="A14" s="4" t="s">
        <v>117</v>
      </c>
      <c r="B14" s="5" t="n">
        <v>-2774</v>
      </c>
      <c r="C14" s="5" t="n">
        <v>1215</v>
      </c>
    </row>
    <row r="15" spans="1:3">
      <c r="A15" s="4" t="s">
        <v>118</v>
      </c>
      <c r="B15" s="5" t="n">
        <v>63639</v>
      </c>
      <c r="C15" s="5" t="n">
        <v>57001</v>
      </c>
    </row>
    <row r="16" spans="1:3">
      <c r="A16" s="4" t="s">
        <v>119</v>
      </c>
      <c r="B16" s="5" t="n">
        <v>28</v>
      </c>
      <c r="C16" s="5" t="n">
        <v>-67</v>
      </c>
    </row>
    <row r="17" spans="1:3">
      <c r="A17" s="4" t="s">
        <v>120</v>
      </c>
      <c r="B17" s="7" t="n">
        <v>63667</v>
      </c>
      <c r="C17" s="7" t="n">
        <v>569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9</v>
      </c>
    </row>
    <row r="3" spans="1:3">
      <c r="A3" s="3" t="s">
        <v>107</v>
      </c>
    </row>
    <row r="4" spans="1:3">
      <c r="A4" s="4" t="s">
        <v>122</v>
      </c>
      <c r="B4" s="7" t="n">
        <v>-59</v>
      </c>
      <c r="C4" s="7" t="n">
        <v>-97</v>
      </c>
    </row>
    <row r="5" spans="1:3">
      <c r="A5" s="4" t="s">
        <v>123</v>
      </c>
      <c r="B5" s="5" t="n">
        <v>30</v>
      </c>
      <c r="C5" s="5" t="n">
        <v>13</v>
      </c>
    </row>
    <row r="6" spans="1:3">
      <c r="A6" s="4" t="s">
        <v>124</v>
      </c>
      <c r="B6" s="5" t="n">
        <v>-183</v>
      </c>
      <c r="C6" s="5" t="n">
        <v>-156</v>
      </c>
    </row>
    <row r="7" spans="1:3">
      <c r="A7" s="4" t="s">
        <v>125</v>
      </c>
      <c r="B7" s="5" t="n">
        <v>0</v>
      </c>
      <c r="C7" s="5" t="n">
        <v>-70</v>
      </c>
    </row>
    <row r="8" spans="1:3">
      <c r="A8" s="4" t="s">
        <v>126</v>
      </c>
      <c r="B8" s="7" t="n">
        <v>0</v>
      </c>
      <c r="C8" s="7" t="n">
        <v>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18"/>
    <col customWidth="1" max="6" min="6" width="46"/>
    <col customWidth="1" max="7" min="7" width="15"/>
    <col customWidth="1" max="8" min="8" width="21"/>
    <col customWidth="1" max="9" min="9" width="24"/>
  </cols>
  <sheetData>
    <row r="1" spans="1:9">
      <c r="A1" s="1" t="s">
        <v>127</v>
      </c>
      <c r="B1" s="2" t="s">
        <v>128</v>
      </c>
      <c r="C1" s="2" t="s">
        <v>129</v>
      </c>
      <c r="D1" s="2" t="s">
        <v>130</v>
      </c>
      <c r="E1" s="2" t="s">
        <v>131</v>
      </c>
      <c r="F1" s="2" t="s">
        <v>132</v>
      </c>
      <c r="G1" s="2" t="s">
        <v>133</v>
      </c>
      <c r="H1" s="2" t="s">
        <v>134</v>
      </c>
      <c r="I1" s="2" t="s">
        <v>135</v>
      </c>
    </row>
    <row r="2" spans="1:9">
      <c r="A2" s="4" t="s">
        <v>136</v>
      </c>
      <c r="C2" s="5" t="n">
        <v>124149609</v>
      </c>
    </row>
    <row r="3" spans="1:9">
      <c r="A3" s="4" t="s">
        <v>137</v>
      </c>
      <c r="B3" s="7" t="n">
        <v>150410</v>
      </c>
      <c r="C3" s="7" t="n">
        <v>1241</v>
      </c>
      <c r="D3" s="7" t="n">
        <v>22018</v>
      </c>
      <c r="E3" s="7" t="n">
        <v>885117</v>
      </c>
      <c r="F3" s="7" t="n">
        <v>3811</v>
      </c>
      <c r="G3" s="7" t="n">
        <v>-762169</v>
      </c>
      <c r="H3" s="7" t="n">
        <v>150018</v>
      </c>
      <c r="I3" s="7" t="n">
        <v>392</v>
      </c>
    </row>
    <row r="4" spans="1:9">
      <c r="A4" s="3" t="s">
        <v>138</v>
      </c>
    </row>
    <row r="5" spans="1:9">
      <c r="A5" s="4" t="s">
        <v>97</v>
      </c>
      <c r="B5" s="5" t="n">
        <v>55786</v>
      </c>
      <c r="E5" s="5" t="n">
        <v>55719</v>
      </c>
      <c r="H5" s="5" t="n">
        <v>55719</v>
      </c>
      <c r="I5" s="5" t="n">
        <v>67</v>
      </c>
    </row>
    <row r="6" spans="1:9">
      <c r="A6" s="4" t="s">
        <v>139</v>
      </c>
      <c r="B6" s="5" t="n">
        <v>-9058</v>
      </c>
      <c r="E6" s="5" t="n">
        <v>-9058</v>
      </c>
      <c r="H6" s="5" t="n">
        <v>-9058</v>
      </c>
    </row>
    <row r="7" spans="1:9">
      <c r="A7" s="4" t="s">
        <v>109</v>
      </c>
      <c r="B7" s="5" t="n">
        <v>791</v>
      </c>
      <c r="F7" s="5" t="n">
        <v>791</v>
      </c>
      <c r="H7" s="5" t="n">
        <v>791</v>
      </c>
    </row>
    <row r="8" spans="1:9">
      <c r="A8" s="4" t="s">
        <v>140</v>
      </c>
      <c r="B8" s="5" t="n">
        <v>242</v>
      </c>
      <c r="F8" s="5" t="n">
        <v>242</v>
      </c>
      <c r="H8" s="5" t="n">
        <v>242</v>
      </c>
    </row>
    <row r="9" spans="1:9">
      <c r="A9" s="4" t="s">
        <v>141</v>
      </c>
      <c r="B9" s="5" t="n">
        <v>290</v>
      </c>
      <c r="F9" s="5" t="n">
        <v>290</v>
      </c>
      <c r="H9" s="5" t="n">
        <v>290</v>
      </c>
    </row>
    <row r="10" spans="1:9">
      <c r="A10" s="4" t="s">
        <v>142</v>
      </c>
      <c r="B10" s="5" t="n">
        <v>-108</v>
      </c>
      <c r="F10" s="5" t="n">
        <v>-108</v>
      </c>
      <c r="H10" s="5" t="n">
        <v>-108</v>
      </c>
    </row>
    <row r="11" spans="1:9">
      <c r="A11" s="4" t="s">
        <v>143</v>
      </c>
      <c r="C11" s="5" t="n">
        <v>412991</v>
      </c>
    </row>
    <row r="12" spans="1:9">
      <c r="A12" s="4" t="s">
        <v>144</v>
      </c>
      <c r="B12" s="5" t="n">
        <v>9793</v>
      </c>
      <c r="C12" s="7" t="n">
        <v>4</v>
      </c>
      <c r="D12" s="5" t="n">
        <v>9789</v>
      </c>
      <c r="H12" s="5" t="n">
        <v>9793</v>
      </c>
    </row>
    <row r="13" spans="1:9">
      <c r="A13" s="4" t="s">
        <v>145</v>
      </c>
      <c r="B13" s="5" t="n">
        <v>-5193</v>
      </c>
      <c r="D13" s="5" t="n">
        <v>39907</v>
      </c>
      <c r="G13" s="5" t="n">
        <v>-45100</v>
      </c>
      <c r="H13" s="5" t="n">
        <v>-5193</v>
      </c>
    </row>
    <row r="14" spans="1:9">
      <c r="A14" s="4" t="s">
        <v>146</v>
      </c>
      <c r="C14" s="5" t="n">
        <v>272141</v>
      </c>
    </row>
    <row r="15" spans="1:9">
      <c r="A15" s="4" t="s">
        <v>147</v>
      </c>
      <c r="B15" s="5" t="n">
        <v>3412</v>
      </c>
      <c r="C15" s="7" t="n">
        <v>3</v>
      </c>
      <c r="D15" s="5" t="n">
        <v>3409</v>
      </c>
      <c r="H15" s="5" t="n">
        <v>3412</v>
      </c>
    </row>
    <row r="16" spans="1:9">
      <c r="A16" s="4" t="s">
        <v>148</v>
      </c>
      <c r="B16" s="5" t="n">
        <v>-146</v>
      </c>
      <c r="I16" s="5" t="n">
        <v>-146</v>
      </c>
    </row>
    <row r="17" spans="1:9">
      <c r="A17" s="4" t="s">
        <v>149</v>
      </c>
      <c r="C17" s="5" t="n">
        <v>124834741</v>
      </c>
    </row>
    <row r="18" spans="1:9">
      <c r="A18" s="4" t="s">
        <v>150</v>
      </c>
      <c r="B18" s="7" t="n">
        <v>206219</v>
      </c>
      <c r="C18" s="7" t="n">
        <v>1248</v>
      </c>
      <c r="D18" s="5" t="n">
        <v>75123</v>
      </c>
      <c r="E18" s="5" t="n">
        <v>931778</v>
      </c>
      <c r="F18" s="5" t="n">
        <v>5026</v>
      </c>
      <c r="G18" s="5" t="n">
        <v>-807269</v>
      </c>
      <c r="H18" s="5" t="n">
        <v>205906</v>
      </c>
      <c r="I18" s="5" t="n">
        <v>313</v>
      </c>
    </row>
    <row r="19" spans="1:9">
      <c r="A19" s="4" t="s">
        <v>151</v>
      </c>
      <c r="B19" s="5" t="n">
        <v>125381591</v>
      </c>
      <c r="C19" s="5" t="n">
        <v>125381591</v>
      </c>
    </row>
    <row r="20" spans="1:9">
      <c r="A20" s="4" t="s">
        <v>152</v>
      </c>
      <c r="B20" s="7" t="n">
        <v>285757</v>
      </c>
      <c r="C20" s="7" t="n">
        <v>1254</v>
      </c>
      <c r="D20" s="5" t="n">
        <v>98843</v>
      </c>
      <c r="E20" s="5" t="n">
        <v>990652</v>
      </c>
      <c r="F20" s="5" t="n">
        <v>9454</v>
      </c>
      <c r="G20" s="5" t="n">
        <v>-814809</v>
      </c>
      <c r="H20" s="5" t="n">
        <v>285394</v>
      </c>
      <c r="I20" s="5" t="n">
        <v>363</v>
      </c>
    </row>
    <row r="21" spans="1:9">
      <c r="A21" s="4" t="s">
        <v>153</v>
      </c>
      <c r="B21" s="5" t="n">
        <v>9926</v>
      </c>
      <c r="E21" s="5" t="n">
        <v>12171</v>
      </c>
      <c r="F21" s="5" t="n">
        <v>-2245</v>
      </c>
      <c r="H21" s="5" t="n">
        <v>9926</v>
      </c>
    </row>
    <row r="22" spans="1:9">
      <c r="A22" s="3" t="s">
        <v>138</v>
      </c>
    </row>
    <row r="23" spans="1:9">
      <c r="A23" s="4" t="s">
        <v>97</v>
      </c>
      <c r="B23" s="5" t="n">
        <v>66413</v>
      </c>
      <c r="E23" s="5" t="n">
        <v>66441</v>
      </c>
      <c r="H23" s="5" t="n">
        <v>66441</v>
      </c>
      <c r="I23" s="5" t="n">
        <v>-28</v>
      </c>
    </row>
    <row r="24" spans="1:9">
      <c r="A24" s="4" t="s">
        <v>139</v>
      </c>
      <c r="B24" s="5" t="n">
        <v>-16174</v>
      </c>
      <c r="E24" s="5" t="n">
        <v>-16174</v>
      </c>
      <c r="H24" s="5" t="n">
        <v>-16174</v>
      </c>
    </row>
    <row r="25" spans="1:9">
      <c r="A25" s="4" t="s">
        <v>109</v>
      </c>
      <c r="B25" s="5" t="n">
        <v>-3124</v>
      </c>
      <c r="F25" s="5" t="n">
        <v>-3124</v>
      </c>
      <c r="H25" s="5" t="n">
        <v>-3124</v>
      </c>
    </row>
    <row r="26" spans="1:9">
      <c r="A26" s="4" t="s">
        <v>140</v>
      </c>
      <c r="B26" s="5" t="n">
        <v>94</v>
      </c>
      <c r="F26" s="5" t="n">
        <v>94</v>
      </c>
      <c r="H26" s="5" t="n">
        <v>94</v>
      </c>
    </row>
    <row r="27" spans="1:9">
      <c r="A27" s="4" t="s">
        <v>141</v>
      </c>
      <c r="B27" s="5" t="n">
        <v>322</v>
      </c>
      <c r="F27" s="5" t="n">
        <v>322</v>
      </c>
      <c r="H27" s="5" t="n">
        <v>322</v>
      </c>
    </row>
    <row r="28" spans="1:9">
      <c r="A28" s="4" t="s">
        <v>142</v>
      </c>
      <c r="B28" s="5" t="n">
        <v>-66</v>
      </c>
      <c r="F28" s="5" t="n">
        <v>-66</v>
      </c>
      <c r="H28" s="5" t="n">
        <v>-66</v>
      </c>
    </row>
    <row r="29" spans="1:9">
      <c r="A29" s="4" t="s">
        <v>143</v>
      </c>
      <c r="C29" s="5" t="n">
        <v>159126</v>
      </c>
    </row>
    <row r="30" spans="1:9">
      <c r="A30" s="4" t="s">
        <v>144</v>
      </c>
      <c r="B30" s="5" t="n">
        <v>3807</v>
      </c>
      <c r="C30" s="7" t="n">
        <v>1</v>
      </c>
      <c r="D30" s="5" t="n">
        <v>3806</v>
      </c>
      <c r="H30" s="5" t="n">
        <v>3807</v>
      </c>
    </row>
    <row r="31" spans="1:9">
      <c r="A31" s="4" t="s">
        <v>145</v>
      </c>
      <c r="B31" s="5" t="n">
        <v>-5940</v>
      </c>
      <c r="G31" s="5" t="n">
        <v>-5940</v>
      </c>
      <c r="H31" s="5" t="n">
        <v>-5940</v>
      </c>
    </row>
    <row r="32" spans="1:9">
      <c r="A32" s="4" t="s">
        <v>146</v>
      </c>
      <c r="C32" s="5" t="n">
        <v>181317</v>
      </c>
    </row>
    <row r="33" spans="1:9">
      <c r="A33" s="4" t="s">
        <v>147</v>
      </c>
      <c r="B33" s="5" t="n">
        <v>4461</v>
      </c>
      <c r="C33" s="7" t="n">
        <v>2</v>
      </c>
      <c r="D33" s="5" t="n">
        <v>4459</v>
      </c>
      <c r="H33" s="5" t="n">
        <v>4461</v>
      </c>
    </row>
    <row r="34" spans="1:9">
      <c r="A34" s="4" t="s">
        <v>148</v>
      </c>
      <c r="B34" s="7" t="n">
        <v>-226</v>
      </c>
      <c r="I34" s="5" t="n">
        <v>-226</v>
      </c>
    </row>
    <row r="35" spans="1:9">
      <c r="A35" s="4" t="s">
        <v>154</v>
      </c>
      <c r="B35" s="5" t="n">
        <v>125722034</v>
      </c>
      <c r="C35" s="5" t="n">
        <v>125722034</v>
      </c>
    </row>
    <row r="36" spans="1:9">
      <c r="A36" s="4" t="s">
        <v>155</v>
      </c>
      <c r="B36" s="7" t="n">
        <v>345250</v>
      </c>
      <c r="C36" s="7" t="n">
        <v>1257</v>
      </c>
      <c r="D36" s="7" t="n">
        <v>107108</v>
      </c>
      <c r="E36" s="7" t="n">
        <v>1053090</v>
      </c>
      <c r="F36" s="7" t="n">
        <v>4435</v>
      </c>
      <c r="G36" s="7" t="n">
        <v>-820749</v>
      </c>
      <c r="H36" s="7" t="n">
        <v>345141</v>
      </c>
      <c r="I36" s="7" t="n">
        <v>10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79</v>
      </c>
    </row>
    <row r="3" spans="1:3">
      <c r="A3" s="3" t="s">
        <v>157</v>
      </c>
    </row>
    <row r="4" spans="1:3">
      <c r="A4" s="4" t="s">
        <v>158</v>
      </c>
      <c r="B4" s="8" t="n">
        <v>0.16</v>
      </c>
      <c r="C4" s="8" t="n">
        <v>0.0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79</v>
      </c>
    </row>
    <row r="3" spans="1:3">
      <c r="A3" s="3" t="s">
        <v>160</v>
      </c>
    </row>
    <row r="4" spans="1:3">
      <c r="A4" s="4" t="s">
        <v>97</v>
      </c>
      <c r="B4" s="7" t="n">
        <v>66413</v>
      </c>
      <c r="C4" s="7" t="n">
        <v>55786</v>
      </c>
    </row>
    <row r="5" spans="1:3">
      <c r="A5" s="3" t="s">
        <v>161</v>
      </c>
    </row>
    <row r="6" spans="1:3">
      <c r="A6" s="4" t="s">
        <v>162</v>
      </c>
      <c r="B6" s="5" t="n">
        <v>14061</v>
      </c>
      <c r="C6" s="5" t="n">
        <v>13976</v>
      </c>
    </row>
    <row r="7" spans="1:3">
      <c r="A7" s="4" t="s">
        <v>163</v>
      </c>
      <c r="B7" s="5" t="n">
        <v>-2299</v>
      </c>
      <c r="C7" s="5" t="n">
        <v>1779</v>
      </c>
    </row>
    <row r="8" spans="1:3">
      <c r="A8" s="4" t="s">
        <v>85</v>
      </c>
      <c r="B8" s="5" t="n">
        <v>-8</v>
      </c>
      <c r="C8" s="5" t="n">
        <v>0</v>
      </c>
    </row>
    <row r="9" spans="1:3">
      <c r="A9" s="4" t="s">
        <v>164</v>
      </c>
      <c r="B9" s="5" t="n">
        <v>505</v>
      </c>
      <c r="C9" s="5" t="n">
        <v>446</v>
      </c>
    </row>
    <row r="10" spans="1:3">
      <c r="A10" s="4" t="s">
        <v>165</v>
      </c>
      <c r="B10" s="5" t="n">
        <v>4461</v>
      </c>
      <c r="C10" s="5" t="n">
        <v>3412</v>
      </c>
    </row>
    <row r="11" spans="1:3">
      <c r="A11" s="3" t="s">
        <v>166</v>
      </c>
    </row>
    <row r="12" spans="1:3">
      <c r="A12" s="4" t="s">
        <v>167</v>
      </c>
      <c r="B12" s="5" t="n">
        <v>16943</v>
      </c>
      <c r="C12" s="5" t="n">
        <v>-41153</v>
      </c>
    </row>
    <row r="13" spans="1:3">
      <c r="A13" s="4" t="s">
        <v>46</v>
      </c>
      <c r="B13" s="5" t="n">
        <v>10528</v>
      </c>
      <c r="C13" s="5" t="n">
        <v>-14003</v>
      </c>
    </row>
    <row r="14" spans="1:3">
      <c r="A14" s="4" t="s">
        <v>168</v>
      </c>
      <c r="B14" s="5" t="n">
        <v>-74153</v>
      </c>
      <c r="C14" s="5" t="n">
        <v>-4890</v>
      </c>
    </row>
    <row r="15" spans="1:3">
      <c r="A15" s="4" t="s">
        <v>169</v>
      </c>
      <c r="B15" s="5" t="n">
        <v>-5502</v>
      </c>
      <c r="C15" s="5" t="n">
        <v>-2607</v>
      </c>
    </row>
    <row r="16" spans="1:3">
      <c r="A16" s="4" t="s">
        <v>170</v>
      </c>
      <c r="B16" s="5" t="n">
        <v>364</v>
      </c>
      <c r="C16" s="5" t="n">
        <v>-29810</v>
      </c>
    </row>
    <row r="17" spans="1:3">
      <c r="A17" s="4" t="s">
        <v>171</v>
      </c>
      <c r="B17" s="5" t="n">
        <v>-48929</v>
      </c>
      <c r="C17" s="5" t="n">
        <v>-38891</v>
      </c>
    </row>
    <row r="18" spans="1:3">
      <c r="A18" s="4" t="s">
        <v>172</v>
      </c>
      <c r="B18" s="5" t="n">
        <v>-989</v>
      </c>
      <c r="C18" s="5" t="n">
        <v>1279</v>
      </c>
    </row>
    <row r="19" spans="1:3">
      <c r="A19" s="4" t="s">
        <v>173</v>
      </c>
      <c r="B19" s="5" t="n">
        <v>-18605</v>
      </c>
      <c r="C19" s="5" t="n">
        <v>-54676</v>
      </c>
    </row>
    <row r="20" spans="1:3">
      <c r="A20" s="3" t="s">
        <v>174</v>
      </c>
    </row>
    <row r="21" spans="1:3">
      <c r="A21" s="4" t="s">
        <v>175</v>
      </c>
      <c r="B21" s="5" t="n">
        <v>-17634</v>
      </c>
      <c r="C21" s="5" t="n">
        <v>-13713</v>
      </c>
    </row>
    <row r="22" spans="1:3">
      <c r="A22" s="4" t="s">
        <v>176</v>
      </c>
      <c r="B22" s="5" t="n">
        <v>-1033</v>
      </c>
      <c r="C22" s="5" t="n">
        <v>-3503</v>
      </c>
    </row>
    <row r="23" spans="1:3">
      <c r="A23" s="4" t="s">
        <v>177</v>
      </c>
      <c r="B23" s="5" t="n">
        <v>2948</v>
      </c>
      <c r="C23" s="5" t="n">
        <v>3317</v>
      </c>
    </row>
    <row r="24" spans="1:3">
      <c r="A24" s="4" t="s">
        <v>178</v>
      </c>
      <c r="B24" s="5" t="n">
        <v>0</v>
      </c>
      <c r="C24" s="5" t="n">
        <v>-1701</v>
      </c>
    </row>
    <row r="25" spans="1:3">
      <c r="A25" s="4" t="s">
        <v>179</v>
      </c>
      <c r="B25" s="5" t="n">
        <v>8</v>
      </c>
      <c r="C25" s="5" t="n">
        <v>0</v>
      </c>
    </row>
    <row r="26" spans="1:3">
      <c r="A26" s="4" t="s">
        <v>172</v>
      </c>
      <c r="B26" s="5" t="n">
        <v>0</v>
      </c>
      <c r="C26" s="5" t="n">
        <v>691</v>
      </c>
    </row>
    <row r="27" spans="1:3">
      <c r="A27" s="4" t="s">
        <v>180</v>
      </c>
      <c r="B27" s="5" t="n">
        <v>-15711</v>
      </c>
      <c r="C27" s="5" t="n">
        <v>-14909</v>
      </c>
    </row>
    <row r="28" spans="1:3">
      <c r="A28" s="3" t="s">
        <v>181</v>
      </c>
    </row>
    <row r="29" spans="1:3">
      <c r="A29" s="4" t="s">
        <v>182</v>
      </c>
      <c r="B29" s="5" t="n">
        <v>0</v>
      </c>
      <c r="C29" s="5" t="n">
        <v>73600</v>
      </c>
    </row>
    <row r="30" spans="1:3">
      <c r="A30" s="4" t="s">
        <v>183</v>
      </c>
      <c r="B30" s="5" t="n">
        <v>-6951</v>
      </c>
      <c r="C30" s="5" t="n">
        <v>-30476</v>
      </c>
    </row>
    <row r="31" spans="1:3">
      <c r="A31" s="4" t="s">
        <v>184</v>
      </c>
      <c r="B31" s="5" t="n">
        <v>-15947</v>
      </c>
      <c r="C31" s="5" t="n">
        <v>-8985</v>
      </c>
    </row>
    <row r="32" spans="1:3">
      <c r="A32" s="4" t="s">
        <v>144</v>
      </c>
      <c r="B32" s="5" t="n">
        <v>2525</v>
      </c>
      <c r="C32" s="5" t="n">
        <v>9665</v>
      </c>
    </row>
    <row r="33" spans="1:3">
      <c r="A33" s="4" t="s">
        <v>185</v>
      </c>
      <c r="B33" s="5" t="n">
        <v>-4657</v>
      </c>
      <c r="C33" s="5" t="n">
        <v>-4973</v>
      </c>
    </row>
    <row r="34" spans="1:3">
      <c r="A34" s="4" t="s">
        <v>186</v>
      </c>
      <c r="B34" s="5" t="n">
        <v>-226</v>
      </c>
      <c r="C34" s="5" t="n">
        <v>-146</v>
      </c>
    </row>
    <row r="35" spans="1:3">
      <c r="A35" s="4" t="s">
        <v>187</v>
      </c>
      <c r="B35" s="5" t="n">
        <v>-25256</v>
      </c>
      <c r="C35" s="5" t="n">
        <v>38685</v>
      </c>
    </row>
    <row r="36" spans="1:3">
      <c r="A36" s="4" t="s">
        <v>188</v>
      </c>
      <c r="B36" s="5" t="n">
        <v>-2236</v>
      </c>
      <c r="C36" s="5" t="n">
        <v>1013</v>
      </c>
    </row>
    <row r="37" spans="1:3">
      <c r="A37" s="4" t="s">
        <v>189</v>
      </c>
      <c r="B37" s="5" t="n">
        <v>-61808</v>
      </c>
      <c r="C37" s="5" t="n">
        <v>-29887</v>
      </c>
    </row>
    <row r="38" spans="1:3">
      <c r="A38" s="4" t="s">
        <v>190</v>
      </c>
      <c r="B38" s="5" t="n">
        <v>213144</v>
      </c>
      <c r="C38" s="5" t="n">
        <v>134600</v>
      </c>
    </row>
    <row r="39" spans="1:3">
      <c r="A39" s="4" t="s">
        <v>191</v>
      </c>
      <c r="B39" s="5" t="n">
        <v>151336</v>
      </c>
      <c r="C39" s="5" t="n">
        <v>104713</v>
      </c>
    </row>
    <row r="40" spans="1:3">
      <c r="A40" s="3" t="s">
        <v>192</v>
      </c>
    </row>
    <row r="41" spans="1:3">
      <c r="A41" s="4" t="s">
        <v>193</v>
      </c>
      <c r="B41" s="5" t="n">
        <v>3463</v>
      </c>
      <c r="C41" s="5" t="n">
        <v>3330</v>
      </c>
    </row>
    <row r="42" spans="1:3">
      <c r="A42" s="4" t="s">
        <v>194</v>
      </c>
      <c r="B42" s="5" t="n">
        <v>24370</v>
      </c>
      <c r="C42" s="5" t="n">
        <v>27082</v>
      </c>
    </row>
    <row r="43" spans="1:3">
      <c r="A43" s="3" t="s">
        <v>195</v>
      </c>
    </row>
    <row r="44" spans="1:3">
      <c r="A44" s="4" t="s">
        <v>196</v>
      </c>
      <c r="B44" s="7" t="n">
        <v>4735</v>
      </c>
      <c r="C44" s="7" t="n">
        <v>301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6:47:18Z</dcterms:created>
  <dcterms:modified xmlns:dcterms="http://purl.org/dc/terms/" xmlns:xsi="http://www.w3.org/2001/XMLSchema-instance" xsi:type="dcterms:W3CDTF">2018-05-04T16:47:18Z</dcterms:modified>
</cp:coreProperties>
</file>